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Backg" sheetId="6" state="visible" r:id="rId6"/>
    <sheet xmlns:r="http://schemas.openxmlformats.org/officeDocument/2006/relationships" name="Basis of Presentation and Signi" sheetId="7" state="visible" r:id="rId7"/>
    <sheet xmlns:r="http://schemas.openxmlformats.org/officeDocument/2006/relationships" name="Restricted Cash" sheetId="8" state="visible" r:id="rId8"/>
    <sheet xmlns:r="http://schemas.openxmlformats.org/officeDocument/2006/relationships" name="Inventories" sheetId="9" state="visible" r:id="rId9"/>
    <sheet xmlns:r="http://schemas.openxmlformats.org/officeDocument/2006/relationships" name="Prepayments and Other Current A" sheetId="10" state="visible" r:id="rId10"/>
    <sheet xmlns:r="http://schemas.openxmlformats.org/officeDocument/2006/relationships" name="Property, Plant and Equipment, " sheetId="11" state="visible" r:id="rId11"/>
    <sheet xmlns:r="http://schemas.openxmlformats.org/officeDocument/2006/relationships" name="Loans Payable"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Other Payables and Accrued Liab" sheetId="15" state="visible" r:id="rId15"/>
    <sheet xmlns:r="http://schemas.openxmlformats.org/officeDocument/2006/relationships" name="Common Stock" sheetId="16" state="visible" r:id="rId16"/>
    <sheet xmlns:r="http://schemas.openxmlformats.org/officeDocument/2006/relationships" name="Stock Warra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tock Incentive Pla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Concentration and Major Custome" sheetId="23" state="visible" r:id="rId23"/>
    <sheet xmlns:r="http://schemas.openxmlformats.org/officeDocument/2006/relationships" name="Concentration of Credit Risk" sheetId="24" state="visible" r:id="rId24"/>
    <sheet xmlns:r="http://schemas.openxmlformats.org/officeDocument/2006/relationships" name="Risks and Uncertainties" sheetId="25" state="visible" r:id="rId25"/>
    <sheet xmlns:r="http://schemas.openxmlformats.org/officeDocument/2006/relationships" name="Recent Accounting Pronouncement" sheetId="26" state="visible" r:id="rId26"/>
    <sheet xmlns:r="http://schemas.openxmlformats.org/officeDocument/2006/relationships" name="Subsequent Event" sheetId="27" state="visible" r:id="rId27"/>
    <sheet xmlns:r="http://schemas.openxmlformats.org/officeDocument/2006/relationships" name="Basis of Presentation and Sig_2" sheetId="28" state="visible" r:id="rId28"/>
    <sheet xmlns:r="http://schemas.openxmlformats.org/officeDocument/2006/relationships" name="Organization and Business Bac_2" sheetId="29" state="visible" r:id="rId29"/>
    <sheet xmlns:r="http://schemas.openxmlformats.org/officeDocument/2006/relationships" name="Inventories (Tables)" sheetId="30" state="visible" r:id="rId30"/>
    <sheet xmlns:r="http://schemas.openxmlformats.org/officeDocument/2006/relationships" name="Prepayments and Other Current_2" sheetId="31" state="visible" r:id="rId31"/>
    <sheet xmlns:r="http://schemas.openxmlformats.org/officeDocument/2006/relationships" name="Property, Plant and Equipment_2" sheetId="32" state="visible" r:id="rId32"/>
    <sheet xmlns:r="http://schemas.openxmlformats.org/officeDocument/2006/relationships" name="Loans Payable (Tables)" sheetId="33" state="visible" r:id="rId33"/>
    <sheet xmlns:r="http://schemas.openxmlformats.org/officeDocument/2006/relationships" name="Other Payables and Accrued Li_2" sheetId="34" state="visible" r:id="rId34"/>
    <sheet xmlns:r="http://schemas.openxmlformats.org/officeDocument/2006/relationships" name="Stock Warrants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Organization and Business Bac_3" sheetId="40" state="visible" r:id="rId40"/>
    <sheet xmlns:r="http://schemas.openxmlformats.org/officeDocument/2006/relationships" name="Organization and Business Bac_4" sheetId="41" state="visible" r:id="rId41"/>
    <sheet xmlns:r="http://schemas.openxmlformats.org/officeDocument/2006/relationships" name="Organization and Business Bac_5" sheetId="42" state="visible" r:id="rId42"/>
    <sheet xmlns:r="http://schemas.openxmlformats.org/officeDocument/2006/relationships" name="Basis of Presentation and Sig_3" sheetId="43" state="visible" r:id="rId43"/>
    <sheet xmlns:r="http://schemas.openxmlformats.org/officeDocument/2006/relationships" name="Restricted Cash (Details)" sheetId="44" state="visible" r:id="rId44"/>
    <sheet xmlns:r="http://schemas.openxmlformats.org/officeDocument/2006/relationships" name="Inventories (Details)" sheetId="45" state="visible" r:id="rId45"/>
    <sheet xmlns:r="http://schemas.openxmlformats.org/officeDocument/2006/relationships" name="Prepayments and Other Current_3"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Loans Payable (Details)" sheetId="49" state="visible" r:id="rId49"/>
    <sheet xmlns:r="http://schemas.openxmlformats.org/officeDocument/2006/relationships" name="Loans Payable (Details 1)" sheetId="50" state="visible" r:id="rId50"/>
    <sheet xmlns:r="http://schemas.openxmlformats.org/officeDocument/2006/relationships" name="Loans Payable (Details 2)" sheetId="51" state="visible" r:id="rId51"/>
    <sheet xmlns:r="http://schemas.openxmlformats.org/officeDocument/2006/relationships" name="Loans Payable (Details Textual)" sheetId="52" state="visible" r:id="rId52"/>
    <sheet xmlns:r="http://schemas.openxmlformats.org/officeDocument/2006/relationships" name="Related Party Transactions (Det" sheetId="53" state="visible" r:id="rId53"/>
    <sheet xmlns:r="http://schemas.openxmlformats.org/officeDocument/2006/relationships" name="Notes Payable (Details)" sheetId="54" state="visible" r:id="rId54"/>
    <sheet xmlns:r="http://schemas.openxmlformats.org/officeDocument/2006/relationships" name="Other Payables and Accrued Li_3" sheetId="55" state="visible" r:id="rId55"/>
    <sheet xmlns:r="http://schemas.openxmlformats.org/officeDocument/2006/relationships" name="Common Stock (Details)" sheetId="56" state="visible" r:id="rId56"/>
    <sheet xmlns:r="http://schemas.openxmlformats.org/officeDocument/2006/relationships" name="Stock Warrants (Details)" sheetId="57" state="visible" r:id="rId57"/>
    <sheet xmlns:r="http://schemas.openxmlformats.org/officeDocument/2006/relationships" name="Stock Warrants (Details 1)" sheetId="58" state="visible" r:id="rId58"/>
    <sheet xmlns:r="http://schemas.openxmlformats.org/officeDocument/2006/relationships" name="Stock Warrants (Details Textual" sheetId="59" state="visible" r:id="rId59"/>
    <sheet xmlns:r="http://schemas.openxmlformats.org/officeDocument/2006/relationships" name="Earnings Per Share (Details)" sheetId="60" state="visible" r:id="rId60"/>
    <sheet xmlns:r="http://schemas.openxmlformats.org/officeDocument/2006/relationships" name="Earnings Per Share (Details Tex"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Stock Incentive Plans (Details)"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egment Reporting (Details)" sheetId="69" state="visible" r:id="rId69"/>
    <sheet xmlns:r="http://schemas.openxmlformats.org/officeDocument/2006/relationships" name="Segment Reporting (Details Text" sheetId="70" state="visible" r:id="rId70"/>
    <sheet xmlns:r="http://schemas.openxmlformats.org/officeDocument/2006/relationships" name="Concentration and Major Custo_2" sheetId="71" state="visible" r:id="rId71"/>
    <sheet xmlns:r="http://schemas.openxmlformats.org/officeDocument/2006/relationships" name="Concentration of Credit Risk (D" sheetId="72" state="visible" r:id="rId72"/>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9</t>
  </si>
  <si>
    <t>May 09, 2019</t>
  </si>
  <si>
    <t>Document and Entity Information [Abstract]</t>
  </si>
  <si>
    <t>Entity Registrant Name</t>
  </si>
  <si>
    <t>IT TECH PACKAGING, INC.</t>
  </si>
  <si>
    <t>Entity Central Index Key</t>
  </si>
  <si>
    <t>0001358190</t>
  </si>
  <si>
    <t>Trading Symbol</t>
  </si>
  <si>
    <t>ITP</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8</t>
  </si>
  <si>
    <t>Current Assets</t>
  </si>
  <si>
    <t>Cash and bank balances</t>
  </si>
  <si>
    <t>Restricted cash</t>
  </si>
  <si>
    <t xml:space="preserve"> </t>
  </si>
  <si>
    <t>Accounts receivable (net of allowance for doubtful accounts of $49,173 and $58,707 as of March 31, 2019 and December 2018, respectively)</t>
  </si>
  <si>
    <t>Inventories</t>
  </si>
  <si>
    <t>Prepayments and other current assets</t>
  </si>
  <si>
    <t>Total current assets</t>
  </si>
  <si>
    <t>Property, plant, and equipment, net</t>
  </si>
  <si>
    <t>Value-added tax recoverable</t>
  </si>
  <si>
    <t>Deferred tax asset non-current</t>
  </si>
  <si>
    <t>Total Assets</t>
  </si>
  <si>
    <t>Current Liabilities</t>
  </si>
  <si>
    <t>Short-term bank loans</t>
  </si>
  <si>
    <t>Current portion of long-term loans from credit union</t>
  </si>
  <si>
    <t>Accounts payable</t>
  </si>
  <si>
    <t>Notes payable</t>
  </si>
  <si>
    <t>Due to related parties</t>
  </si>
  <si>
    <t>Accrued payroll and employee benefits</t>
  </si>
  <si>
    <t>Other payables and accrued liabilities</t>
  </si>
  <si>
    <t>Income taxes payable</t>
  </si>
  <si>
    <t>Total current liabilities</t>
  </si>
  <si>
    <t>Loans from credit union</t>
  </si>
  <si>
    <t>Loans from a related party</t>
  </si>
  <si>
    <t>Total liabilities (including amounts of the consolidated VIE without recourse to the Company of $24,815,967 and $34,008,908 as of March 31, 2019 and December 31, 2018, respectively)</t>
  </si>
  <si>
    <t>Commitments and Contingencies</t>
  </si>
  <si>
    <t>Stockholders' Equity</t>
  </si>
  <si>
    <t>Common stock, 500,000,000 shares authorized, $0.001 par value per share, 22,022,316 and 21,450,316 shares issued and outstanding as of March 31, 2019 and December 31,2018, respectively</t>
  </si>
  <si>
    <t>Additional paid-in capital</t>
  </si>
  <si>
    <t>Statutory earnings reserve</t>
  </si>
  <si>
    <t>Accumulated other comprehensive income (loss)</t>
  </si>
  <si>
    <t>Retained earnings</t>
  </si>
  <si>
    <t>Total stockholders' equity</t>
  </si>
  <si>
    <t>Total Liabilities and Stockholders' Equity</t>
  </si>
  <si>
    <t>Condensed Consolidated Balance Sheets (Unaudited) (Parenthetical) - USD ($)</t>
  </si>
  <si>
    <t>Statement of Financial Position [Abstract]</t>
  </si>
  <si>
    <t>Allowance for doubtful accounts</t>
  </si>
  <si>
    <t>Consolidated VIE, liabilities</t>
  </si>
  <si>
    <t>Common stock, shares authorized</t>
  </si>
  <si>
    <t>Common stock, par value</t>
  </si>
  <si>
    <t>Common stock, shares issued</t>
  </si>
  <si>
    <t>Common stock, shares outstanding</t>
  </si>
  <si>
    <t>Condensed Consolidated Statements of Income and Comprehensive Income (Unaudited) - USD ($)</t>
  </si>
  <si>
    <t>Mar. 31, 2018</t>
  </si>
  <si>
    <t>Income Statement [Abstract]</t>
  </si>
  <si>
    <t>Revenues</t>
  </si>
  <si>
    <t>Cost of sales</t>
  </si>
  <si>
    <t>Gross Loss</t>
  </si>
  <si>
    <t>Selling, general and administrative expenses</t>
  </si>
  <si>
    <t>Loss from disposal of property, plant and equipment</t>
  </si>
  <si>
    <t>Loss from Operations</t>
  </si>
  <si>
    <t>Other Income (Expense):</t>
  </si>
  <si>
    <t>Interest income</t>
  </si>
  <si>
    <t>Subsidy income</t>
  </si>
  <si>
    <t>Interest expense</t>
  </si>
  <si>
    <t>Loss before Income Taxes</t>
  </si>
  <si>
    <t>Provision for Income Taxes</t>
  </si>
  <si>
    <t>Net Loss</t>
  </si>
  <si>
    <t>Other Comprehensive Income</t>
  </si>
  <si>
    <t>Foreign currency translation adjustment</t>
  </si>
  <si>
    <t>Total Comprehensive Income</t>
  </si>
  <si>
    <t>Losses Per Share:</t>
  </si>
  <si>
    <t>Basic and Diluted Losses per Share</t>
  </si>
  <si>
    <t>Outstanding - Basic and Diluted</t>
  </si>
  <si>
    <t>Condensed Consolidated Statements of Cash Flows (Unaudited) - USD ($)</t>
  </si>
  <si>
    <t>Cash Flows from Operating Activities:</t>
  </si>
  <si>
    <t>Net income</t>
  </si>
  <si>
    <t>Adjustments to reconcile net income to net cash provided by operating activities:</t>
  </si>
  <si>
    <t>Depreciation and amortization</t>
  </si>
  <si>
    <t>Loss from disposal and impairment of property, plant and equipment</t>
  </si>
  <si>
    <t>Allowance for bad debts</t>
  </si>
  <si>
    <t>Share-based compensation expenses</t>
  </si>
  <si>
    <t>Deferred tax</t>
  </si>
  <si>
    <t>Changes in operating assets and liabilities:</t>
  </si>
  <si>
    <t>Accounts receivable</t>
  </si>
  <si>
    <t>Advance from customers</t>
  </si>
  <si>
    <t>Net Cash Used in Operating Activities</t>
  </si>
  <si>
    <t>Cash Flows from Investing Activities:</t>
  </si>
  <si>
    <t>Purchases of property, plant and equipment</t>
  </si>
  <si>
    <t>Net Cash Used in Investing Activities</t>
  </si>
  <si>
    <t>Cash Flows from Financing Activities:</t>
  </si>
  <si>
    <t>Proceeds from related party loans</t>
  </si>
  <si>
    <t>Repayments of related party loans</t>
  </si>
  <si>
    <t>Proceeds from short term bank loans</t>
  </si>
  <si>
    <t>Repayment of bank loans</t>
  </si>
  <si>
    <t>Net Cash (Used in) Provided by Financing Activities</t>
  </si>
  <si>
    <t>Effect of Exchange Rate Changes on Cash and Cash Equivalents</t>
  </si>
  <si>
    <t>Net Decrease in Cash and Cash Equivalents</t>
  </si>
  <si>
    <t>Cash, Cash Equivalents and Restricted Cash - Beginning of Period</t>
  </si>
  <si>
    <t>Cash, Cash Equivalents and Restricted Cash - End of Period</t>
  </si>
  <si>
    <t>Supplemental Disclosure of Cash Flow Information:</t>
  </si>
  <si>
    <t>Cash paid for interest, net of capitalized interest cost</t>
  </si>
  <si>
    <t>Cash paid for income taxes</t>
  </si>
  <si>
    <t>Total cash, cash equivalents and restricted cash shown in the statement of cash flows</t>
  </si>
  <si>
    <t>Organization and Business Background</t>
  </si>
  <si>
    <t>Organization, Consolidation and Presentation of Financial Statements [Abstract]</t>
  </si>
  <si>
    <t>(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and
effective December 21, 2007, we changed our name to "Orient Paper, Inc.". Effective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n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s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being treated as a controlled variable interest entity of the Company in accordance with Topic 810 - Consolidation of the
Accounting Standards Codification (the "ASC") issued by the Financial Accounting Standard Board (the "FASB").
The revenue generated from Dongfang Paper for the three months ended March 31, 2019 and 2018 was accounted for 100%, of the Company's
total revenue. Dongfang Paper also accounted for 90.25% and 90.6% of the total assets of the Company as of March 31, 2019 and
December 31, 2018, respectively. As
of March 31, 2019 and December 31, 2018, details of the Company's subsidiaries and variable interest entities are as follows:
Date of Incorporation Place of Incorporation or Percentage of
Name or Establishment Establishment Ownership Principal Activity
Subsidiary:
Dongfang Holding November 13, 2006 BVI 100 % Inactive investment holding
Shengde Holdings February 25, 2009 State of Nevada 100 % Investment holding
Baoding Shengde June 1, 2009 PRC 100 % Paper production and distribution
Variable interest entity ("VIE"):
Dongfang Paper March 10, 1996 PRC Control * Paper production and distribution
* Dongfang
Paper is treated as a 100% controlled variable interest entity of the Company.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densed
consolidated balance sheets as of March 31, 2019 and December 31, 2018 are as follows:
March 31, December 31,
2019 2018
ASSETS
Current Assets
Cash and bank balances $ 2,524,546 $ 8,328,980
Restricted cash - 3,642,616
Accounts receivable 2,409,458 2,876,632
Inventories 4,138,999 2,906,004
Prepayments and other current assets 6,193,652 6,219,395
Total current assets 15,266,655 23,973,627
Property, plant, and equipment, net 152,851,255 153,302,061
Deferred tax asset non-current 7,460,699 6,711,412
Total Assets $ 175,578,609 $ 183,987,100
LIABILITIES
Current Liabilities
Short-term bank loans $ 6,683,003 $ 11,802,075
Current portion of long-term loans from credit union 193,065 189,416
Accounts payable 1,647,286 629,054
Notes payable - 3,642,616
Due to related parties 244,230 203,188
Accrued payroll and employee benefits 300,510 208,660
Other payables and accrued liabilities 8,723,294 10,222,766
Income taxes payable - 219,305
Total current liabilities 17,791,388 27,117,080
Loans from credit union 4,796,911 4,706,259
Loans from a related party 2,227,668 2,185,569
Total liabilities $ 24,815,967 $ 34,008,908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si>
  <si>
    <t>Basis of Presentation and Significant Accounting Policies</t>
  </si>
  <si>
    <t>Accounting Policies [Abstract]</t>
  </si>
  <si>
    <t>(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8 of the Company, and its subsidiaries
and variable interest entity (which we sometimes refer to collectively as “the Company”,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9 and the results of operations for the three months ended March
31, 2019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March 31, 2019 and December 31, 2018,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The
Company does not have any assets and liabilities measured at fair value on a recurring basis as of March 31, 2019 and December
31, 2018.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 Liquidity
and Going Concern As
of March 31, 2019 the Company had current assets of $15,405,184 and current liabilities of $20,411,723 (including amounts due
to related parties of $513,423 and interest payable for related party loans of $653,574), resulting in a working capital deficit
of approximately $5,006,539; as of December 31, 2018, the Company had current assets of $24,158,872 and current liabilities of
$29,634,267 (including amounts due to related parties of $1,030,790), resulting in a working capital deficit of approximately
$5,475,395. In December 2018, the Company announced commercial launch of the new 25,000 tonnes per year tissue paper manufacturing
equipment PM8. Following the successful trial production, 1603 tons of tissue paper products were produced and sold in the first
quarter of 2019. With the new capacity and increasing sales of paper products, the management expects that, there will be sufficient
and continuous cash generated from operations and the working capital condition will be substantially improved.</t>
  </si>
  <si>
    <t>Restricted Cash</t>
  </si>
  <si>
    <t>Cash and Cash Equivalents [Abstract]</t>
  </si>
  <si>
    <t>(3)
Restricted Cash Restricted
cash was nil as of March 31, 2019. Restricted cash of $3,642,616 as of December 31, 2018 was presented for the cash deposited
at the Bank of Cangzhou for purpose of securing the bank acceptance notes from these banks (see Note (9)). The restriction has
been lifted upon the maturity of the notes payable on January 10, 2019.</t>
  </si>
  <si>
    <t>Inventory Disclosure [Abstract]</t>
  </si>
  <si>
    <t xml:space="preserve">(4)
Inventories Raw
materials inventory includes mainly recycled paper board and recycled white scrap paper. Finished goods include mainly products
of corrugating medium paper, offset printing paper and tissue paper products. Inventories consisted of the following as of
March 31, 2019 and December 31, 2018:
March 31, December 31,
2019 2018
Raw Materials
Recycled paper board $ 1,423,675 $ 412,317
Recycled white scrap paper 623,646 611,861
Coal &amp; gas 170,801 167,230
Base paper and other raw materials 363,193 164,295
2,581,315 1,355,703
Semi-finished Goods 185,498 -
Finished Goods 1,390,035 1,567,813
Totals $ 4,156,848 $ 2,923,516 </t>
  </si>
  <si>
    <t>Prepayments and Other Current Assets</t>
  </si>
  <si>
    <t>Deferred Costs, Capitalized, Prepaid, and Other Assets Disclosure [Abstract]</t>
  </si>
  <si>
    <t xml:space="preserve">(5)
Prepayments and other current assets Prepayments
and other current assets consisted of the following as of March 31, 2019 and December 31, 2018:
March 31, December 31,
2019 2018
Prepaid land lease $ 307,418 $ 437,114
Value-added tax recoverable 5,871,234 5,760,280
Others 35,167 43,905
$ 6,213,819 $ 6,241,299 </t>
  </si>
  <si>
    <t>Property, Plant and Equipment, Net</t>
  </si>
  <si>
    <t>Property, Plant and Equipment [Abstract]</t>
  </si>
  <si>
    <t>Property, plant and equipment, net</t>
  </si>
  <si>
    <t>(6)
Property, plant and equipment, net As
of March 31, 2019 and December 31, 2018, property, plant and equipment consisted of the following:
March 31, December 31,
2019 2018
Property, Plant, and Equipment:
Land use rights $ 12,110,433 $ 11,881,571
Building and improvements 95,940,419 94,127,348
Machinery and equipment 162,789,664 159,651,736
Vehicles 608,993 597,484
Construction in progress 5,137,243 5,005,041
Totals 276,586,752 271,263,180
Less: accumulated depreciation and amortization (109,341,374 ) (103,433,464 )
Property, Plant and Equipment, net $ 167,245,378 $ 167,829,716 As
of March 31, 2019 and December 31, 2018, land use rights represented two parcel of state-owned lands located in Xushui District
of Hebei Province in China, with lease terms of 50 years expiring from 2061 to 2066. Construction
in progress mainly represents payments for improvement of the office building and essentially all industrial-use buildings in
the Headquarters Compound(the "Industrial Buildings"). As
of March 31, 2019 and December 31, 2018, certain property, plant and equipment of Dongfang Paper with net values of $5,439,796
and $5,782,640, respectively, have been pledged pursuant to a long-term loan from credit union of Dongfang Paper. Land use right
of Dongfang Paper with net values of $6,070,749 and $5,990,586 as of March 31, 2019 and December 31, 2018 were pledged for the
bank loan from Bank of Industrial &amp; Commercial Bank of China. Plant and equipment of Baoding Shengde with net values of $12,939,899
as of December 31, 2018, and another land use right with net value of $4,762,300 as of December 31, 2018 were pledged for the
bank loan from Bank of Cangzhou. See " Short-term bank loans Depreciation
and amortization of property, plant and equipment was $3,930,060 and $3,730,585 for the three months ended March 31, 2019 and
2018, respectively.</t>
  </si>
  <si>
    <t>Loans Payable</t>
  </si>
  <si>
    <t>Debt Disclosure [Abstract]</t>
  </si>
  <si>
    <t>(7)
Loans Payable Short-term
bank loans
March 31, December 31,
2019 2018
Industrial and Commercial Bank of China ("ICBC") Loan 1 (a) $ - $ 4,079,730
Bank of Cangzhou (b) - 5,099,662
ICBC Loan 2 (c) 2,673,201 2,622,683
ICBC Loan 3 (d) 4,009,802 -
Total short-term bank loans $ 6,683,003 $ 11,802,075
(a) On
February 6, 2018, the Company entered into a working capital loan agreement with the ICBC, with a balance of $4,079,730
as of December 31, 2018. The working capital loan was guaranteed by Hebei Tengsheng with its land use right pledged as
collateral for the benefit of the bank. The loan bears a fixed interest rate of 5.4% per annum. The loan was due and repaid
on January 28, 2019.
(b) On
January 2, 2018, the Company entered into a working capital loan agreement with the Bank of Cangzhou, with a balance of
$5,099,662 as of December 31, 2018. The loan bore a fixed interest rate of 6.09% per annum. The working capital loan was
secured by the Company's land use right and guaranteed by the Company's CEO and Baoding Shengde with its production
equipment as collateral for the benefit of the bank. The loan was due and repaid on January 3, 2019.
(c) On
November 22, 2018, the Company entered into a working capital loan agreement with the ICBC, with a balance of $2,673,201 and
$2,622,683 as of March 31, 2019 and December 31, 2018, repectively. The working capital loan is secured by the Company's
land use right as collateral for the benefit of the bank. The loan bears a fixed interest rate of 4.741% per annum. The loan
will be due on November 26, 2019.
(d) On
January 28, 2019, the Company entered into a working capital loan agreement with the ICBC, with a balance of $4,009,802 as
of March 31, 2019. The working capital loan was guaranteed by Hebei Tengsheng with its land use right pledged as collateral
for the benefit of the bank. The loan bears a fixed interest rate of 4.785% per annum. The loan will due and repaid on January
30, 2020. As
of March 31, 2019, there were guaranteed short-term borrowings of $6,683,003 and unsecured bank loans of $nil. As of December
31, 2018, there were guaranteed short-term borrowings of $11,802,075 and unsecured bank loans of $nil. The
average short-term borrowing rates for the three months ended March 31, 2019 and 2018 were approximately 4.76% and 5.57%, respectively. Long-term
loans from credit union As
of March 31, 2019 and December 31, 2018, loans payable to Rural Credit Union of Xushui District, amounted to $7,336,452 and $7,197,808,
respectively.
March 31, December 31,
2019 2018
Rural Credit Union of Xushui District Loan 1 $ 1,277,196 $ 1,253,060
Rural Credit Union of Xushui District Loan 2 3,712,779 3,642,615
Rural Credit Union of Xushui District Loan 3 2,346,477 2,302,133
Total 7,336,452 7,197,808
Less: Current portion of long-term loans from credit union (2,539,541 ) (2,491,549 )
Long-term loans from credit union $ 4,796,911 $ 4,706,259 As
of March 31, 2019, the Company's long-term debt repayments for the next five years were as follows:
Amount
Fiscal year
Remainder of 2019 $ 2,539,541
2020 133,660
2021 207,916
2022 1,633,623
2023 2,821,712
Total 7,336,452 On
April 16, 2014, the Company entered into a loan agreement with the Rural Credit Union of Xushui District for a term of 5 years,
which is payable in various installments from June 21, 2014 to November 18, 2018. The loan is guaranteed by an independent third
party. Interest payment is due quarterly and bears the rate of 0.64% per month. On November 6, 2018, the loan was renewed for
additional 5 years and will be due and payable in various installments from December 21, 2018 to November 5, 2023. As of March
31, 2019 and December 31, 2018, total outstanding loan balance was $1,277,196 and $1,253,060, respectively, Out of the total outstanding
loan balance, current portion amounted were $89,107 and $87,423 as of March 31, 2019 and December 31, 2018, respectively, which
are presented as current liabilities in the consolidated balance sheet and the remaining balance of $1,188,089 and $1,165,637
are presented as non-current liabilities in the consolidated balance sheet as of March 31, 2019 and December 31, 2018, respectively.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
The loan is secured by certain of the Company's manufacturing equipment with net book value of $5,439,796 and $5,782,640
as of March 31, 2019 and December 31, 2018, respectively. Interest payment is due quarterly and bears a fixed rate of 0.64% per
month. As of March 31, 2019 and December 31, 2018, the total outstanding loan balance was $3,712,779 and $3,642,615, respectively.
Out of the total outstanding loan balance, current portion amounted were $103,958 and $101,993 as of March 31, 2019 and December
31, 2018, respectively, which are presented as current liabilities in the consolidated balance sheet and the remaining balance
of $3,608,822 and $3,540,622 are presented as non-current liabilities in the consolidated balance sheet as of March 31, 2019 and
December 31, 2018, respectively. On
April 20, 2017, the Company entered into a loan agreement with the Rural Credit Union of Xushui District for a term of 2 years,
which is due and payable in various installments from August 26, 2017 to April 19, 2019. The loan is guaranteed by Hebei Tengsheng
with its land use right pledged as collateral for the benefit of the bank. Interest payment is due quarterly and bears a fixed
rate of 0.6% per month. As of March 31, 2019 and December 31, 2018, the total outstanding loan balance was $2,346,476 and $2,302,133,
respectively, which are presented as current liabilities in the consolidated balance sheet as of March 31, 2019 and December 31,
2018, respectively. Total
interest expenses for the short-term bank loans and long-term loans for the three months ended March 31, 2019 and 2018 were $230,953
and $291,339, respectively.</t>
  </si>
  <si>
    <t>Related Party Transactions</t>
  </si>
  <si>
    <t>Related Party Transactions [Abstract]</t>
  </si>
  <si>
    <t>(8)
Related Party Transactions Mr.
Zhenyong Liu, the Company’s CEO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80,685 and $373,490 of interest were outstanding to
Mr. Zhenyong Liu, which were recorded in other payables and accrued liabilities as part of the current liabilities in the consolidated
balance sheet as of March 31, 2019 and December 31, 2018, respectively. On
December 10, 2014, Mr. Zhenyong Liu provided a loan to the Company, amounted to $8,910,671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March 31, 2019 and December 31, 2018, approximately $44,553 and
$43,711 of interest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821,341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As of March 31, 2019 and December 31, 2018, the outstanding
loan balance were $2,227,668 and $2,185,569, respectively, and the accrued interest was $228,336 and $200,253, respectively, which
was recorded in other payables and accrued liabilities as part of the current liabilities in the consolidated balance sheet. As
of March 31, 2019 and December 31, 2018, total amount of loans due to Mr. Zhenyong Liu were $2,227,668 and $2,185,569, respectively.
The interest expense incurred for such related party loans are $24,316 and $112,472 for the three months ended March 31, 2019
and 2018, respectively. The accrued interest owe to the CEO was approximately $653,574 and $617,454, as of March 31, 2019 and
December 31, 2018, respectively, which was recorded in other payables and accrued liabilities. As
of March 31, 2019 and December 31, 2018, amount due to shareholder are $269,193 and $210,148, respectively, which represents funds
from shareholders to pay for various expenses incurred in the U.S. The amount is due on demand with interest free. Lease
of Headquarters Compound Real Properties from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for a term of up to three years, with an annual rental payment of approximately $149,060 (RMB1,000,000).
The lease agreement expired in August 2016. On August 6, 2016 and August 6, 2018, the Company entered into two supplementary agreements
with Hebei Fangsheng, who agreed to extend the lease term for another four years in total, with the same rental payment as original
lease agreement.</t>
  </si>
  <si>
    <t>Notes Payable</t>
  </si>
  <si>
    <t>Notes Payable [Abstract]</t>
  </si>
  <si>
    <t>(9)
Notes payable Notes
payable was nil as of March 31, 2019. As of December 31, 2018, the Company had bank acceptance notes of $3,642,616 from the Bank
of Cangzhou to one of its major suppliers for settling purchase of raw materials. The acceptance notes are used to essentially
extend the payment of accounts payable and are issued under the banking facilities obtained from bank as well as the restricted
bank deposit of $3,642,616 in the bank as mentioned in Note (3). The bank acceptance notes from the bank bore interest rate at
nil% per annum and 0.05% of notes amount as handling charge. The acceptance notes were due and paid off in January 2019.</t>
  </si>
  <si>
    <t>Other Payables and Accrued Liabilities</t>
  </si>
  <si>
    <t>Payables and Accruals [Abstract]</t>
  </si>
  <si>
    <t xml:space="preserve">(10)
Other payables and accrued liabilities Other
payables and accrued liabilities consist of the following:
March 31, December 31,
2019 2018
Accrued electricity $ 198,734 $ 186,780
Value-added tax payable 191,076 520,190
Accrued interest to a related party 653,574 617,454
Payable for purchase of equipment 7,646,197 8,788,924
Accrued commission to salesmen 12,781 62,247
Others 20,960 47,201
Totals $ 8,723,322 $ 10,222,796 </t>
  </si>
  <si>
    <t>Common Stock</t>
  </si>
  <si>
    <t>Equity [Abstract]</t>
  </si>
  <si>
    <t>(11)
Common Stock Issuance
of common stock to investors On
August 27, 2014, the Company issued 1,562,500 shares of our common stock and warrants to purchase up to 781,250 shares of our
common stock (the "Offering"). Each share of common stock and accompanying warrant was sold at a price of $1.60. Please
refer to Note (12), Stock Warrants, for details. Issuance
of common stock pursuant to the 2012 Incentive Stock Plan and 2015 Omnibus Equity Incentive On
January 12, 2016, the Company granted an aggregate of 1,133,916 shares of common stock under its compensatory incentive plans
to nine officers, directors and employees of and a consultant when the stock was at $1.25 per share, as compensation for their
services in the past years, of which 168,416 shares of common stock were granted under the 2012 Incentive Stock Plan and 965,500
shares were granted under the 2015 Omnibus Equity Incentive. Please see Note (15), Stock Incentive Plans for more details. Total
fair value of the stock was calculated at $1,417,395 as of the date of grant. On
September 13, 2018, the compensation committee granted an aggregate of 534,500 shares of common stock at $0.88 per share to fifteen
officers, directors and employees of the Company, which were granted under the 2015 Omnibus Equity Incentive Plan. Total fair
value of the shares of common stock granted was calculated at $470,360 as of the date of issuance.</t>
  </si>
  <si>
    <t>Stock Warrants</t>
  </si>
  <si>
    <t>Stock Warrants [Abstract]</t>
  </si>
  <si>
    <t>Stock warrants</t>
  </si>
  <si>
    <t>(12)
Stock warrants On
August 27, 2014, the Company issued 1,562,500 shares of our common stock and warrants to purchase up to 781,250 shares of our
common stock. The warrants have an exercise price of $1.70 per share. These warrants are exercisable immediately upon issuance
on September 3, 2014 and have a term of exercise equal to five years from the date of issuance till September 2, 2019. The fair
value of these shares amounted to $780,000, is classified as equity at the date of issuance. The
fair value of the warrants issued was estimated by using the Binominal pricing model with the following assumptions:
Terms of warrants 5 years
Expected volatility 72.0
Risk-free interest rate 1.69
Expected dividend yield 0.81 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at the date of issuance to net off the proceeds from the issuance of the shares and warrants. The
fair value of the warrants issued was estimated by using the Binominal pricing model with the following assumptions:
Terms of warrants 4.81 years
Expected volatility 69.8
Risk-free interest rate 1.62
Expected dividend yield 0.81 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 A
summary of stock warrant activities is as below:
Three Months Ended March
31, 2019
Number Weight average exercise price
Outstanding and exercisable at beginning of the period 820,312 $ 1.71
Issued during the period - -
Exercised during the period - -
Cancelled or expired during the period - -
Outstanding and exercisable at end of the period 820,312 $ 1.71
Range of exercise price $1.70 to $2.00 No
warrants were issued, exercised, cancelled or expired during the three months ended March 31, 2019. As of March 31, 2019, the
aggregated intrinsic value of warrants outstanding and exercisable was $nil. No
warrants were issued, exercised, cancelled or expired during the three months ended March 31, 2018. As of December 31, 2018, the
aggregated intrinsic value of warrants outstanding and exercisable was $nil.</t>
  </si>
  <si>
    <t>Earnings Per Share</t>
  </si>
  <si>
    <t>Earnings Per Share [Abstract]</t>
  </si>
  <si>
    <t>(13)
Earnings Per Share For
the three months ended March 31, 2019 and 2018, basic and diluted net income per share are calculated as follows:
Three Months Ended
2019 2018
Basic loss per share
Net loss for the period - numerator $ (2,722,595 ) $ (4,086,276 )
Weighted average common stock outstanding - denominator 22,022,316 21,450,316
Net loss per share $ (0.12 ) $ (0.19 )
Diluted income per share
Net income for the period - numerator $ (2,722,595 ) $ (4,086,276 )
Weighted average common stock outstanding - denominator 22,022,316 21,450,316
Effect of dilution - -
Weighted average common stock outstanding - denominator 22,022,316 21,450,316
Diluted loss per share $ (0.12 ) $ (0.19 ) For
the three months ended March 31, 2019 and 2018, 820,312 warrants shares were excluded from the calculations of dilutive net income
per share as their effects would have been anti-dilutive since the average share price was lower than the warrants exercise price.
For the three months ended March 31, 2019, there were no securities with dilutive effect issued and outstanding.</t>
  </si>
  <si>
    <t>Income Taxes</t>
  </si>
  <si>
    <t>Income Tax Disclosure [Abstract]</t>
  </si>
  <si>
    <t>(14)
Income Taxes United
States The
Company and Shengde Holdings are incorporated in the State of Nevada and are subject to the U.S. federal tax and state statutory
tax rates up to 34% and 0%, respectively. On December 22, 2017, the U.S. enacted the Tax Cuts and Jobs Act (the “2017 TCJAAct”),
which significantly changed U.S. tax law. The Act 2017 TCJA lowered the Company’s U.S. statutory federal income tax rate
from the highest rate of 35% to 21% effective January 1, 2018, while also imposing a deemed repatriation tax on deferred foreign
income which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2017 TCJA. SAB 118 provides a measurement
period of up to one year from the 2017 TCJA’s enactment date for companies to complete their accounting under ASC 740. In
accordance with SAB 118, to the extent that a company’s accounting for certain income tax effects of the 2017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2017 TCJA. In
connection with the Company’s initial analysis of the impact of the enactment of the 2017 TCJA, the Company recorded a net
tax expense of approximately $80,000 in the fourth quarter of 2017. For various reasons that are discussed more fully below, including
the issuance of additional technical and interpretive guidance, the Company has not completed its accounting for the income tax
effects of certain elements of the 2017 TCJA. However, with respect to the following, the Company was able to make reasonable
estimates of the 2017 TCJA’s effects and, as such, recorded provisional amounts: Transition
tax: The transition tax is a tax on previously untaxed accumulated and current earnings and profits (E&amp;P) of certain of the
Company’s non-U.S. subsidiaries. To determine the amount of the transition tax, the Company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The Company was able to make a reasonable estimate of the transition tax and recorded a provisional obligation and additional
income tax expense of approximately $80,000 in the fourth quarter of 2017. However, the Company is continuing to gather additional
information and will consider additional technical guidance to more precisely compute and account for the amount of the transition
tax. This amount may change when the Company finalizes the calculation of post-1986 foreign E&amp;P previously deferred from U.S.
federal taxation and finalizes the amounts held in cash or other specified assets. The 2017 TCJA’s transition tax is payable
over eight years beginning in 2018. Hence, the Company only provided $6,528 for the year ended 31 December 2017. PRC Dongfang
Paper and Baoding Shengde are PRC operating companies and are subject to PRC Enterprise Income Tax. Pursuant to the PRC New Enterprise
Income Tax Law, Enterprise Income Tax is generally imposed at a statutory rate of 25%. The
provisions for income taxes for three months ended March 31, 2019 and 2018 were as follows:
Three Months Ended
March 31,
2019 2018
Provision for Income Taxes
Current Tax Provision PRC $ - $ -
Deferred Tax Provision PRC (647,795 ) (538,969 )
Total Provision for (Deferred tax benefit)/ Income Taxes $ (647,795 ) $ (538,969 ) In
addition to the reversible future PRC income tax benefits stemming from the timing differences of items such as recognition of
asset disposal gain or loss and asset depreciation, the Company was incorporated in the United States and incurred aggregate net
operating losses of approximately $nil and $6,710,939 for U.S. income tax purposes for the years ended December 31, 2018 and 2016,
respectively. The net operating loss carried forward may be available to reduce future years’ taxable income. These carry
forwards would expire, if not utilized, during the period of 2030 through 2035. As of December 31, 2016,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December 31, 2016,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March 31, December 31, 2018
Deferred tax assets (liabilities)
Depreciation and amortization of property, plant and equipment $ 7,683,378 $ 7,097,828
Impairment of property, plant and equipment 552,946 546,531
Miscellaneous 367,819 289,799
Net operating loss carryover of PRC company 477,790 342,933
Total deferred tax assets 9,081,933 8,277,091
Less: Valuation allowance - -
Total deferred tax assets, net $ 9,081,933 $ 8,277,091 The
following table reconciles the statutory rates to the Company’s effective tax rate for:
Three Months Ended March 31,
2019 2018
PRC Statutory rate 25.0 % 25.0 %
Effect of different tax jurisdiction - -
Effect of reconciling items in the PRC for tax purposes 2.2 (13.3 )
Change in valuation allowance (28.0 ) -
Effective income tax rate 19.2 % 11.7 % During
the three months ended March 31, 2019 and 2018, the effective income tax rate was estimated by the Company to be 19.2% and 11.7%,
respectively. As
of December 31, 2017,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s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8 and 2017,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years ended December 31, 2018 and 2017, respectively. The Company’s tax positions related to open tax
years are subject to examination by the relevant tax authorities and the major one is the China Tax Authority.</t>
  </si>
  <si>
    <t>Stock Incentive Plans</t>
  </si>
  <si>
    <t>Disclosure of Compensation Related Costs, Share-based Payments [Abstract]</t>
  </si>
  <si>
    <t>(15)
Stock Incentive Plans Issuance
of common stock pursuant to the 2011 Incentive Stock Plan and 2012 Incentive Stock Plan On
August 28, 2011, the Company's Annual General Meeting approved the 2011 Incentive Stock Plan of IT Tech Packaging,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 On
September 10, 2012, the Company's Annual General Meeting approved the 2012 Incentive Stock Plan of IT Tech Packaging,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2015
Incentive Plan On
August 29, 2015, the Company's Annual General Meeting approved the 2015 Omnibus Equity Incentive Plan of IT Tech Packaging,
Inc. (the "2015 ISP") as previously adopted by the Board of Directors on July 10, 2015. Under the 2015 ISP, the Company
may grant an aggregate of 1,500,000 shares of the Company's common stock to the directors, officers, employees and/or consultants
of the Company and its subsidiaries. On January 12, 2016, the Compensation Committee granted un-restricted common shares of 1,133,916,
of which 168,416 shares were granted under the 2012 ISP and 965,500 shares under the 2015 ISP, to certain officers, directors,
employees and a consultant of the Company as compensation for their services in the past years. Total fair value of the stock
was calculated at $1,417,395 as of the date of issuance at $1.25 per share. On
September 13, 2018, the compensation committee granted an aggregate of 534,500 shares of common stock to fifteen officers, directors
and employees of the Company, which were granted under the 2015 Omnibus Equity Incentive Plan. Total fair value of the shares
of common stock granted was calculated at $470,360 as of the date of issuance at $0.88 per share.</t>
  </si>
  <si>
    <t>Commitments and Contingencies Disclosure [Abstract]</t>
  </si>
  <si>
    <t>(16)
Commitments and Contingencies Operating
Lease The
Company leases 32.95 acres of land from a local government in Xushui District, Baoding City, Hebei, China through a real estate
lease with a 30-year term, which expires on December 31, 2031. The lease requires an annual rental payment of approximately $17,887
(RMB 120,000). This operating lease is renewable at the end of the 30-year term. On
November 27, 2012, the company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36,617 (RMB 3,600,000). As
mentioned in Note (8) Related Party Transactions, in connection with the sale of Industrial Buildings to Hebei Fangsheng, Hebei
Fangsheng agrees to lease the Industrial Buildings back to the Company at an annual rental of $149,060 (RMB 1,000,000), for a
total term of up to five years. Future
minimum lease payments of all operating leases are as follows:
March 31, Amount
2020 552,462
2021 552,462
2022 552,462
2023 552,462
2024 552,462
Thereafter 1,786,589
Total operating lease payments $ 4,548,897 Capital
commitment As
of March 31, 2019, the Company has signed several contracts for improvement of Industrial Buildings. Total outstanding commitments
under these contracts were $2,378,958 and $2,300,187 as of March 31, 2019 and December 31, 2018, respectively. The Company expected
to pay off all the balances within 1 year. Guarantees
and Indemnities The
Company agreed with Baoding Huanrun Trading Co., a major supplier of raw materials, to guarantee certain obligations of this third
party, and as of March 31, 2019 and December 31, 2018, the Company guaranteed its long-term loan from financial institutions amounting
to $4,603,846 (RMB31,000,000) that matured at various times in 2018-2023. If Huanrun Trading Co., were to become insolvent, the
Company could be materially adversely affected.</t>
  </si>
  <si>
    <t>Segment Reporting</t>
  </si>
  <si>
    <t>Segment Reporting [Abstract]</t>
  </si>
  <si>
    <t xml:space="preserve">(17)
Segment Reporting Since
March 10, 2010, Baoding Shengde started its operations and thereafter the Company manages its operations through two business
operating segments: Dongfang Paper, which produces offset printing paper and corrugating medium paper, and Baoding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District,
Baoding City, Hebei Province, China. All sales were sold to customers located in the PRC. Summarized
financial information for the two reportable segments is as follows:
Three
Months Ended
March
31, 2019
Dongfang Baoding Not Attributable Elimination of Enterprise-wide,
Paper Shengde to
Segments Inter-segment consolidated
Revenues $ 17,450,292 $ - $ - $ - $ 17,450,292
Gross profit (192,466 ) - - - (192,466 )
Depreciation and amortization 3,930,054 6 - - 3,930,060
Interest income 58,727 91 - - 58,818
Interest expense 212,876 42,393 - - 255,269
Income tax expense(benefit) (622,304 ) (25,491 ) - - (647,795 )
Net income (loss) (2,440,828 ) (38,807 ) (242,960 ) - (2,722,595 )
Three Months Ended
March 31, 2018
Dongfang Baoding Not Attributable Elimination of Enterprise-wide,
Paper Shengde to Segments Inter-segment consolidated
Revenues $ 1,888,194 $ - $ - $ - $ 1,888,194
Gross profit (695,308 ) - - - (695,308 )
Depreciation and amortization 3,538,159 192,426 - - 3,730,585
Loss from disposal of property, plant and equipment 10,376 - - - 10,376
Interest income 44,615 148 - - 44,763
Interest expense 358,790 45,021 - - 403,811
Income tax expense(benefit) (472,636 ) (66,333 ) - - (538,969 )
Net income (loss) (3,550,390 ) (198,724 ) (337,162 ) - (4,086,276 )
As of March 31, 2019
Dongfang Baoding Not Attributable Elimination of Enterprise-wide,
Paper Shengde to Segments Inter-segment consolidated
Total assets $ 175,578,609 18,950,298 28,397 - 194,557,304
As of December 31, 2018
Dongfang Baoding Not Attributable Elimination of Enterprise-wide,
Paper Shengde to Segments Inter-segment consolidated
Total assets $ 183,987,100 19,068,788 20,122 - 203,076,010 </t>
  </si>
  <si>
    <t>Concentration and Major Customers and Suppliers</t>
  </si>
  <si>
    <t>Concentration and Major Customers and Suppliers [Abstract]</t>
  </si>
  <si>
    <t>(18) Concentration and Major Customers and Suppliers For the three months ended March 31, 2019,
the Company had no single customer contributed over 10% of total sales. For the three months ended March 31, 2018,
the Company had no single customer contributed over 10% of total sales. For the three months ended March 31, 2019,
the Company had three major suppliers accounted for 80%, 9% and 4% of total purchases. For the three months ended March 31, 2018,
the Company had three major suppliers accounted for 41%, 20% and 10% of total purchases.</t>
  </si>
  <si>
    <t>Concentration of Credit Risk</t>
  </si>
  <si>
    <t>Risks and Uncertainties [Abstract]</t>
  </si>
  <si>
    <t>(19)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March 31, 2019 and December
31, 2018. On May 1, 2015, the new “Deposit Insurance Regulations” was effective in the PRC that the maximum protection
would be up to RMB500,000 (US$74,256) per depositor per insured financial intuition, including both principal and interest. For
the cash placed in financial institutions in the United States, the Company’s U.S. bank accounts are all fully covered by
the FDIC insurance as of March 31, 2019 and December 31, 2018, respectively, while for the cash placed in financial institutions
in the PRC, the balances exceeding the maximum coverage of RMB500,000 amounted to RMB16,224,788 (US$ 2,409,562) as of March 31,
2019.</t>
  </si>
  <si>
    <t>Risks and Uncertainties</t>
  </si>
  <si>
    <t>(20) Risks and Uncertainties The Company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si>
  <si>
    <t>Recent Accounting Pronouncements</t>
  </si>
  <si>
    <t>Accounting Changes and Error Corrections [Abstract]</t>
  </si>
  <si>
    <t xml:space="preserve">(21) Recent Accounting Pronounc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t>
  </si>
  <si>
    <t>Subsequent Event</t>
  </si>
  <si>
    <t>Subsequent Events [Abstract]</t>
  </si>
  <si>
    <t>(22) Subsequent Event</t>
  </si>
  <si>
    <t>Basis of Presentation and Significant Accounting Policies (Policies)</t>
  </si>
  <si>
    <t>Principles of Consolidation</t>
  </si>
  <si>
    <t>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9 and the results of operations for the three months ended March
31, 2019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Valuation of long-lived asset</t>
  </si>
  <si>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Fair Value Measurements</t>
  </si>
  <si>
    <t>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March 31, 2019 and December 31, 2018,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The
Company does not have any assets and liabilities measured at fair value on a recurring basis as of March 31, 2019 and December
31, 2018.</t>
  </si>
  <si>
    <t>Non-Recurring Fair Value Measurements</t>
  </si>
  <si>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Share-Based Compensation</t>
  </si>
  <si>
    <t>Share-Based
Compensation The
Company uses the fair value recognition provision of ASC Topic 718, Compensation-Stock Compensation The
Company also applies the provisions of ASC Topic 505-50, Equity Based Payments to Non-Employees</t>
  </si>
  <si>
    <t>Liquidity and Going Concern</t>
  </si>
  <si>
    <t>Liquidity
and Going Concern As
of March 31, 2019 the Company had current assets of $15,405,184 and current liabilities of $20,411,723 (including amounts due
to related parties of $513,423 and interest payable for related party loans of $653,574), resulting in a working capital deficit
of approximately $5,006,539; as of December 31, 2018, the Company had current assets of $24,158,872 and current liabilities of
$29,634,267 (including amounts due to related parties of $1,030,790), resulting in a working capital deficit of approximately
$5,475,395. In December 2018, the Company announced commercial launch of the new 25,000 tonnes per year tissue paper manufacturing
equipment PM8. Following the successful trial production, 1603 tons of tissue paper products were produced and sold in the first
quarter of 2019. With the new capacity and increasing sales of paper products, the management expects that, there will be sufficient
and continuous cash generated from operations and the working capital condition will be substantially improved.</t>
  </si>
  <si>
    <t>Organization and Business Background (Tables)</t>
  </si>
  <si>
    <t>Schedule of subsidiaries and variable interest entities</t>
  </si>
  <si>
    <t xml:space="preserve"> Date of Incorporation Place of Incorporation or Percentage of
Name or Establishment Establishment Ownership Principal Activity
Subsidiary:
Dongfang Holding November 13, 2006 BVI 100 % Inactive investment holding
Shengde Holdings February 25, 2009 State of Nevada 100 % Investment holding
Baoding Shengde June 1, 2009 PRC 100 % Paper production and distribution
Variable interest entity ("VIE"):
Dongfang Paper March 10, 1996 PRC Control * Paper production and distribution
* Dongfang
Paper is treated as a 100% controlled variable interest entity of the Company.</t>
  </si>
  <si>
    <t>Schedule of aggregate financial information of assets and liabilities</t>
  </si>
  <si>
    <t xml:space="preserve"> March 31, December 31,
2019 2018
ASSETS
Current Assets
Cash and bank balances $ 2,524,546 $ 8,328,980
Restricted cash - 3,642,616
Accounts receivable 2,409,458 2,876,632
Inventories 4,138,999 2,906,004
Prepayments and other current assets 6,193,652 6,219,395
Total current assets 15,266,655 23,973,627
Property, plant, and equipment, net 152,851,255 153,302,061
Deferred tax asset non-current 7,460,699 6,711,412
Total Assets $ 175,578,609 $ 183,987,100
LIABILITIES
Current Liabilities
Short-term bank loans $ 6,683,003 $ 11,802,075
Current portion of long-term loans from credit union 193,065 189,416
Accounts payable 1,647,286 629,054
Notes payable - 3,642,616
Due to related parties 244,230 203,188
Accrued payroll and employee benefits 300,510 208,660
Other payables and accrued liabilities 8,723,294 10,222,766
Income taxes payable - 219,305
Total current liabilities 17,791,388 27,117,080
Loans from credit union 4,796,911 4,706,259
Loans from a related party 2,227,668 2,185,569
Total liabilities $ 24,815,967 $ 34,008,908 </t>
  </si>
  <si>
    <t>Inventories (Tables)</t>
  </si>
  <si>
    <t>Schedule of inventories</t>
  </si>
  <si>
    <t xml:space="preserve">March 31, December 31,
2019 2018
Raw Materials
Recycled paper board $ 1,423,675 $ 412,317
Recycled white scrap paper 623,646 611,861
Coal &amp; gas 170,801 167,230
Base paper and other raw materials 363,193 164,295
2,581,315 1,355,703
Semi-finished Goods 185,498 -
Finished Goods 1,390,035 1,567,813
Totals $ 4,156,848 $ 2,923,516 </t>
  </si>
  <si>
    <t>Prepayments and Other Current Assets (Tables)</t>
  </si>
  <si>
    <t>Schedule of prepayments and other current assets</t>
  </si>
  <si>
    <t xml:space="preserve"> March 31, December 31,
2019 2018
Prepaid land lease $ 307,418 $ 437,114
Value-added tax recoverable 5,871,234 5,760,280
Others 35,167 43,905
$ 6,213,819 $ 6,241,299 </t>
  </si>
  <si>
    <t>Property, Plant and Equipment, Net (Tables)</t>
  </si>
  <si>
    <t>Schedule of property plant and equipment</t>
  </si>
  <si>
    <t xml:space="preserve"> March 31, December 31,
2019 2018
Property, Plant, and Equipment:
Land use rights $ 12,110,433 $ 11,881,571
Building and improvements 95,940,419 94,127,348
Machinery and equipment 162,789,664 159,651,736
Vehicles 608,993 597,484
Construction in progress 5,137,243 5,005,041
Totals 276,586,752 271,263,180
Less: accumulated depreciation and amortization (109,341,374 ) (103,433,464 )
Property, Plant and Equipment, net $ 167,245,378 $ 167,829,716 </t>
  </si>
  <si>
    <t>Loans Payable (Tables)</t>
  </si>
  <si>
    <t>Schedule of short-term bank loans</t>
  </si>
  <si>
    <t xml:space="preserve"> March 31, December 31,
2019 2018
Industrial and Commercial Bank of China ("ICBC") Loan 1 (a) $ - $ 4,079,730
Bank of Cangzhou (b) - 5,099,662
ICBC Loan 2 (c) 2,673,201 2,622,683
ICBC Loan 3 (d) 4,009,802 -
Total short-term bank loans $ 6,683,003 $ 11,802,075
(a) On
February 6, 2018, the Company entered into a working capital loan agreement with the ICBC, with a balance of $4,079,730
as of December 31, 2018. The working capital loan was guaranteed by Hebei Tengsheng with its land use right pledged as
collateral for the benefit of the bank. The loan bears a fixed interest rate of 5.4% per annum. The loan was due and repaid
on January 28, 2019.
(b) On
January 2, 2018, the Company entered into a working capital loan agreement with the Bank of Cangzhou, with a balance of
$5,099,662 as of December 31, 2018. The loan bore a fixed interest rate of 6.09% per annum. The working capital loan was
secured by the Company's land use right and guaranteed by the Company's CEO and Baoding Shengde with its production
equipment as collateral for the benefit of the bank. The loan was due and repaid on January 3, 2019.
(c) On
November 22, 2018, the Company entered into a working capital loan agreement with the ICBC, with a balance of $2,673,201 and
$2,622,683 as of March 31, 2019 and December 31, 2018, repectively. The working capital loan is secured by the Company's
land use right as collateral for the benefit of the bank. The loan bears a fixed interest rate of 4.741% per annum. The loan
will be due on November 26, 2019.
(d) On
January 28, 2019, the Company entered into a working capital loan agreement with the ICBC, with a balance of $4,009,802 as
of March 31, 2019. The working capital loan was guaranteed by Hebei Tengsheng with its land use right pledged as collateral
for the benefit of the bank. The loan bears a fixed interest rate of 4.785% per annum. The loan will due and repaid on January
30, 2020.</t>
  </si>
  <si>
    <t>Schedule of loans payable</t>
  </si>
  <si>
    <t xml:space="preserve"> March 31, December 31,
2019 2018
Rural Credit Union of Xushui District Loan 1 $ 1,277,196 $ 1,253,060
Rural Credit Union of Xushui District Loan 2 3,712,779 3,642,615
Rural Credit Union of Xushui District Loan 3 2,346,477 2,302,133
Total 7,336,452 7,197,808
Less: Current portion of long-term loans from credit union (2,539,541 ) (2,491,549 )
Long-term loans from credit union $ 4,796,911 $ 4,706,259 </t>
  </si>
  <si>
    <t>Schedule of long-term debt repayments</t>
  </si>
  <si>
    <t xml:space="preserve"> Amount
Fiscal year
Remainder of 2019 $ 2,539,541
2020 133,660
2021 207,916
2022 1,633,623
2023 2,821,712
Total 7,336,452 </t>
  </si>
  <si>
    <t>Other Payables and Accrued Liabilities (Tables)</t>
  </si>
  <si>
    <t>Schedule of other payables and accrued liabilities</t>
  </si>
  <si>
    <t xml:space="preserve"> March 31, December 31,
2019 2018
Accrued electricity $ 198,734 $ 186,780
Value-added tax payable 191,076 520,190
Accrued interest to a related party 653,574 617,454
Payable for purchase of equipment 7,646,197 8,788,924
Accrued commission to salesmen 12,781 62,247
Others 20,960 47,201
Totals $ 8,723,322 $ 10,222,796 </t>
  </si>
  <si>
    <t>Stock Warrants (Tables)</t>
  </si>
  <si>
    <t>Stock Warrants [Line Items]</t>
  </si>
  <si>
    <t>Schedule of stock warrant activities</t>
  </si>
  <si>
    <t xml:space="preserve">Three Months Ended March
31, 2019
Number Weight average exercise price
Outstanding and exercisable at beginning of the period 820,312 $ 1.71
Issued during the period - -
Exercised during the period - -
Cancelled or expired during the period - -
Outstanding and exercisable at end of the period 820,312 $ 1.71
Range of exercise price $1.70 to $2.00 </t>
  </si>
  <si>
    <t>Date of issuance August 27, 2014 [Member]</t>
  </si>
  <si>
    <t>Schedule of fair value of warrants issued estimated by using Binominal pricing model</t>
  </si>
  <si>
    <t xml:space="preserve">Terms of warrants 5 years
Expected volatility 72.0
Risk-free interest rate 1.69
Expected dividend yield 0.81 </t>
  </si>
  <si>
    <t>Date of issuance from September 3, 2014 to June 26, 2019 [Member]</t>
  </si>
  <si>
    <t xml:space="preserve">Terms of warrants 4.81 years
Expected volatility 69.8
Risk-free interest rate 1.62
Expected dividend yield 0.81 </t>
  </si>
  <si>
    <t>Earnings Per Share (Tables)</t>
  </si>
  <si>
    <t>Schedule of basic and diluted net income per share</t>
  </si>
  <si>
    <t>Three Months Ended
2019 2018
Basic loss per share
Net loss for the period - numerator $ (2,722,595 ) $ (4,086,276 )
Weighted average common stock outstanding - denominator 22,022,316 21,450,316
Net loss per share $ (0.12 ) $ (0.19 )
Diluted income per share
Net income for the period - numerator $ (2,722,595 ) $ (4,086,276 )
Weighted average common stock outstanding - denominator 22,022,316 21,450,316
Effect of dilution - -
Weighted average common stock outstanding - denominator 22,022,316 21,450,316
Diluted loss per share $ (0.12 ) $ (0.19 )</t>
  </si>
  <si>
    <t>Income Taxes (Tables)</t>
  </si>
  <si>
    <t>Schedule of provisions for income taxes</t>
  </si>
  <si>
    <t>Three Months Ended
March 31,
2019 2018
Provision for Income Taxes
Current Tax Provision PRC $ - $ -
Deferred Tax Provision PRC (647,795 ) (538,969 )
Total Provision for (Deferred tax benefit)/ Income Taxes $ (647,795 ) $ (538,969 )</t>
  </si>
  <si>
    <t>Schedule of deferred tax</t>
  </si>
  <si>
    <t xml:space="preserve">March 31, December 31, 2018
Deferred tax assets (liabilities)
Depreciation and amortization of property, plant and equipment $ 7,683,378 $ 7,097,828
Impairment of property, plant and equipment 552,946 546,531
Miscellaneous 367,819 289,799
Net operating loss carryover of PRC company 477,790 342,933
Total deferred tax assets 9,081,933 8,277,091
Less: Valuation allowance - -
Total deferred tax assets, net $ 9,081,933 $ 8,277,091 </t>
  </si>
  <si>
    <t>Schedule of reconciles the statutory rates effective tax</t>
  </si>
  <si>
    <t>Three Months Ended March 31,
2019 2018
PRC Statutory rate 25.0 % 25.0 %
Effect of different tax jurisdiction - -
Effect of reconciling items in the PRC for tax purposes 2.2 (13.3 )
Change in valuation allowance (28.0 ) -
Effective income tax rate 19.2 % 11.7 %</t>
  </si>
  <si>
    <t>Commitments and Contingencies (Tables)</t>
  </si>
  <si>
    <t>Schedule of future minimum lease payments of all operating leases</t>
  </si>
  <si>
    <t xml:space="preserve">March 31, Amount
2020 552,462
2021 552,462
2022 552,462
2023 552,462
2024 552,462
Thereafter 1,786,589
Total operating lease payments $ 4,548,897 </t>
  </si>
  <si>
    <t>Segment Reporting (Tables)</t>
  </si>
  <si>
    <t>Schedule of financial information for the two reportable segments</t>
  </si>
  <si>
    <t xml:space="preserve"> Three
Months Ended
March
31, 2019
Dongfang Baoding Not Attributable Elimination of Enterprise-wide,
Paper Shengde to
Segments Inter-segment consolidated
Revenues $ 17,450,292 $ - $ - $ - $ 17,450,292
Gross profit (192,466 ) - - - (192,466 )
Depreciation and amortization 3,930,054 6 - - 3,930,060
Interest income 58,727 91 - - 58,818
Interest expense 212,876 42,393 - - 255,269
Income tax expense(benefit) (622,304 ) (25,491 ) - - (647,795 )
Net income (loss) (2,440,828 ) (38,807 ) (242,960 ) - (2,722,595 )
Three Months Ended
March 31, 2018
Dongfang Baoding Not Attributable Elimination of Enterprise-wide,
Paper Shengde to Segments Inter-segment consolidated
Revenues $ 1,888,194 $ - $ - $ - $ 1,888,194
Gross profit (695,308 ) - - - (695,308 )
Depreciation and amortization 3,538,159 192,426 - - 3,730,585
Loss from disposal of property, plant and equipment 10,376 - - - 10,376
Interest income 44,615 148 - - 44,763
Interest expense 358,790 45,021 - - 403,811
Income tax expense(benefit) (472,636 ) (66,333 ) - - (538,969 )
Net income (loss) (3,550,390 ) (198,724 ) (337,162 ) - (4,086,276 )
As of March 31, 2019
Dongfang Baoding Not Attributable Elimination of Enterprise-wide,
Paper Shengde to Segments Inter-segment consolidated
Total assets $ 175,578,609 18,950,298 28,397 - 194,557,304
As of December 31, 2018
Dongfang Baoding Not Attributable Elimination of Enterprise-wide,
Paper Shengde to Segments Inter-segment consolidated
Total assets $ 183,987,100 19,068,788 20,122 - 203,076,010 </t>
  </si>
  <si>
    <t>Organization and Business Background (Details)</t>
  </si>
  <si>
    <t>Dongfang Holding [Member]</t>
  </si>
  <si>
    <t>Schedule of company's subsidiaries and variable interest entities</t>
  </si>
  <si>
    <t>Date of incorporation or establishment</t>
  </si>
  <si>
    <t>Nov. 13,
		2006</t>
  </si>
  <si>
    <t>Place of incorporation or establishment</t>
  </si>
  <si>
    <t>BVI</t>
  </si>
  <si>
    <t>Percentage of Ownership</t>
  </si>
  <si>
    <t>100.00%</t>
  </si>
  <si>
    <t>Principal Activity</t>
  </si>
  <si>
    <t>Inactive investment holding</t>
  </si>
  <si>
    <t>Shengde Holdings [Member]</t>
  </si>
  <si>
    <t>Feb. 25,
		2009</t>
  </si>
  <si>
    <t>State of Nevada</t>
  </si>
  <si>
    <t>Investment holding</t>
  </si>
  <si>
    <t>Baoding Shengde [Member]</t>
  </si>
  <si>
    <t>Jun. 1,
		2009</t>
  </si>
  <si>
    <t>PRC</t>
  </si>
  <si>
    <t>Paper production and distribution</t>
  </si>
  <si>
    <t>Dongfang Paper [Member]</t>
  </si>
  <si>
    <t>Mar. 10,
		1996</t>
  </si>
  <si>
    <t>Control</t>
  </si>
  <si>
    <t>[1]</t>
  </si>
  <si>
    <t>Dongfang Paper is treated as a 100% controlled variable interest entity of the Company.</t>
  </si>
  <si>
    <t>Organization and Business Background (Details 1) - USD ($)</t>
  </si>
  <si>
    <t>Dec. 31, 2017</t>
  </si>
  <si>
    <t>Total liabilities</t>
  </si>
  <si>
    <t>Organization and Business Background (Details Textual)</t>
  </si>
  <si>
    <t>1 Months Ended</t>
  </si>
  <si>
    <t>Feb. 10, 2010USD ($)¥ / shares</t>
  </si>
  <si>
    <t>Jun. 24, 2009USD ($)</t>
  </si>
  <si>
    <t>Oct. 29, 2007shares</t>
  </si>
  <si>
    <t>Dec. 31, 2010</t>
  </si>
  <si>
    <t>Jun. 30, 2010USD ($)</t>
  </si>
  <si>
    <t>Organization and Business Background (Textual)</t>
  </si>
  <si>
    <t>Percentage of distributable profit of Dongfang Paper</t>
  </si>
  <si>
    <t>RMB [Member]</t>
  </si>
  <si>
    <t>Exercise price for options | ¥ / shares</t>
  </si>
  <si>
    <t>Percentage of ownership</t>
  </si>
  <si>
    <t>Registered capital</t>
  </si>
  <si>
    <t>Loan agreement to terminate</t>
  </si>
  <si>
    <t>Shares of common stock issued to shareholders under merger agreement | shares</t>
  </si>
  <si>
    <t>Reverse stock split</t>
  </si>
  <si>
    <t>Four-for-one</t>
  </si>
  <si>
    <t>Service fees percentage of annual net profits</t>
  </si>
  <si>
    <t>80.00%</t>
  </si>
  <si>
    <t>Aggregate principal amount</t>
  </si>
  <si>
    <t>Percentage of revenue</t>
  </si>
  <si>
    <t>Percentage of assets accounted</t>
  </si>
  <si>
    <t>90.25%</t>
  </si>
  <si>
    <t>90.60%</t>
  </si>
  <si>
    <t>Basis of Presentation and Significant Accounting Policies (Details Textual) - USD ($)</t>
  </si>
  <si>
    <t>Basis of Presentation and Significant Accounting Policies (Textual)</t>
  </si>
  <si>
    <t>Working capital deficit</t>
  </si>
  <si>
    <t>Interest payable for related party loans</t>
  </si>
  <si>
    <t>Commercial announcement, description</t>
  </si>
  <si>
    <t>The Company announced commercial launch of the new 25,000 tonnes per year tissue paper manufacturing equipment PM8. Followed the successful trail production, 1603 tons of tissue paper products were produced and sold in the first quarter of 2019.</t>
  </si>
  <si>
    <t>Restricted Cash (Details) - USD ($)</t>
  </si>
  <si>
    <t>Restricted Cash (Textual)</t>
  </si>
  <si>
    <t>Description of restricted cash notes payable maturity</t>
  </si>
  <si>
    <t>The restriction has been lifted upon the maturity of the notes payable on January 10, 2019.</t>
  </si>
  <si>
    <t>Inventories (Details) - USD ($)</t>
  </si>
  <si>
    <t>Raw materials</t>
  </si>
  <si>
    <t>Semi-finished Goods</t>
  </si>
  <si>
    <t>Finished Goods</t>
  </si>
  <si>
    <t>Totals</t>
  </si>
  <si>
    <t>Recycled paper board [Member]</t>
  </si>
  <si>
    <t>Recycled white scrap paper [Member]</t>
  </si>
  <si>
    <t>Coal &amp; gas [Member]</t>
  </si>
  <si>
    <t>Base paper and other raw materials [Member]</t>
  </si>
  <si>
    <t>Prepayments and Other Current Assets (Details) - USD ($)</t>
  </si>
  <si>
    <t>Summary of prepayments and other current assets</t>
  </si>
  <si>
    <t>Prepaid land lease</t>
  </si>
  <si>
    <t>Others</t>
  </si>
  <si>
    <t>Total prepayments and other current assets</t>
  </si>
  <si>
    <t>Property, Plant and Equipment, Net (Details) - USD ($)</t>
  </si>
  <si>
    <t>Schedule of Property, Plant, and Equipment:</t>
  </si>
  <si>
    <t>Less: accumulated depreciation and amortization</t>
  </si>
  <si>
    <t>Property, Plant and Equipment, net</t>
  </si>
  <si>
    <t>Land use rights [Member]</t>
  </si>
  <si>
    <t>Building and improvements [Member]</t>
  </si>
  <si>
    <t>Machinery and equipment [Member]</t>
  </si>
  <si>
    <t>Vehicles [Member]</t>
  </si>
  <si>
    <t>Construction in progress [Member]</t>
  </si>
  <si>
    <t>Property, Plant and Equipment, Net (Details Textual) - USD ($)</t>
  </si>
  <si>
    <t>12 Months Ended</t>
  </si>
  <si>
    <t>Property, Plant and Equipment [Line Items]</t>
  </si>
  <si>
    <t>Assets pledged for guarantee of Dongfang Paper capital lease</t>
  </si>
  <si>
    <t>Land use right net values pledged for sale-leaseback financing</t>
  </si>
  <si>
    <t>Value of land use right pledged for bank loan</t>
  </si>
  <si>
    <t>Term of lease</t>
  </si>
  <si>
    <t>50 years</t>
  </si>
  <si>
    <t>Lease expiration year</t>
  </si>
  <si>
    <t>From 2061 to 2066.</t>
  </si>
  <si>
    <t>Loans Payable (Details) - USD ($)</t>
  </si>
  <si>
    <t>Total short-term bank loans</t>
  </si>
  <si>
    <t>Industrial and Commercial Bank of China ("ICBC") Loan 1 [Member]</t>
  </si>
  <si>
    <t>Bank of Cangzhou [Member]</t>
  </si>
  <si>
    <t>[2]</t>
  </si>
  <si>
    <t>ICBC Loan 2 [Member]</t>
  </si>
  <si>
    <t>[3]</t>
  </si>
  <si>
    <t>ICBC Loan 3 [Member]</t>
  </si>
  <si>
    <t>[4]</t>
  </si>
  <si>
    <t>On February 6, 2018, the Company entered into a working capital loan agreement with the ICBC, with a balance of $4,079,730 as of December 31, 2018. The working capital loan was guaranteed by Hebei Tengsheng with its land use right pledged as collateral for the benefit of the bank. The loan bears a fixed interest rate of 5.4% per annum. The loan was due and repaid on January 28, 2019.</t>
  </si>
  <si>
    <t>On January 2, 2018, the Company entered into a working capital loan agreement with the Bank of Cangzhou, with a balance of $5,099,662 as of December 31, 2018. The loan bore a fixed interest rate of 6.09% per annum. The working capital loan was secured by the Company's land use right and guaranteed by the Company's CEO and Baoding Shengde with its production equipment as collateral for the benefit of the bank. The loan was due and repaid on January 3, 2019.</t>
  </si>
  <si>
    <t>On November 22, 2018, the Company entered into a working capital loan agreement with the ICBC, with a balance of $2,673,201 and $2,622,683 as of March 31, 2019 and December 31, 2018, repectively. The working capital loan is secured by the Company's land use right as collateral for the benefit of the bank. The loan bears a fixed interest rate of 4.741% per annum. The loan will be due on November 26, 2019.</t>
  </si>
  <si>
    <t>On January 28, 2019, the Company entered into a working capital loan agreement with the ICBC, with a balance of $4,009,802 as of March 31, 2019. The working capital loan was guaranteed by Hebei Tengsheng with its land use right pledged as collateral for the benefit of the bank. The loan bears a fixed interest rate of 4.785% per annum. The loan will due and repaid on January 30, 2020.</t>
  </si>
  <si>
    <t>Loans Payable (Details 1) - USD ($)</t>
  </si>
  <si>
    <t>Debt Instrument [Line Items]</t>
  </si>
  <si>
    <t>Total</t>
  </si>
  <si>
    <t>Less: Current portion of long-term loans from credit union</t>
  </si>
  <si>
    <t>Long-term loans from credit union</t>
  </si>
  <si>
    <t>Rural Credit Union of Xushui District Loan 1 [Member]</t>
  </si>
  <si>
    <t>Rural Credit Union of Xushui District Loan 2 [Member]</t>
  </si>
  <si>
    <t>Rural Credit Union of Xushui District Loan 3 [Member]</t>
  </si>
  <si>
    <t>Loans Payable (Details 2)</t>
  </si>
  <si>
    <t>Mar. 31, 2019USD ($)</t>
  </si>
  <si>
    <t>Fiscal year</t>
  </si>
  <si>
    <t>Remainder of 2019</t>
  </si>
  <si>
    <t>2020</t>
  </si>
  <si>
    <t>2021</t>
  </si>
  <si>
    <t>2022</t>
  </si>
  <si>
    <t>2023</t>
  </si>
  <si>
    <t>Loans Payable (Details Textual) - USD ($)</t>
  </si>
  <si>
    <t>Jun. 21, 2018</t>
  </si>
  <si>
    <t>Feb. 06, 2018</t>
  </si>
  <si>
    <t>Jan. 02, 2018</t>
  </si>
  <si>
    <t>Jul. 15, 2013</t>
  </si>
  <si>
    <t>Jan. 28, 2019</t>
  </si>
  <si>
    <t>Nov. 22, 2018</t>
  </si>
  <si>
    <t>Nov. 06, 2018</t>
  </si>
  <si>
    <t>Apr. 20, 2017</t>
  </si>
  <si>
    <t>Apr. 16, 2014</t>
  </si>
  <si>
    <t>Loans Payable (Textual)</t>
  </si>
  <si>
    <t>Unpaid balance of short term debt</t>
  </si>
  <si>
    <t>Unsecured bank loans</t>
  </si>
  <si>
    <t>Long-term debt, Interest rate per month</t>
  </si>
  <si>
    <t>0.60%</t>
  </si>
  <si>
    <t>Loan extension period</t>
  </si>
  <si>
    <t>5 years</t>
  </si>
  <si>
    <t>2 years</t>
  </si>
  <si>
    <t>Installment repayment description</t>
  </si>
  <si>
    <t>The loan was extended for additional 5 years and will be due and payable in various installments from December 21, 2018 to June 20, 2023.</t>
  </si>
  <si>
    <t>The Rural Credit Union of Xushui District for a term of 2 years, which is due and payable in various installments from August 26, 2017 to April 19, 2019.</t>
  </si>
  <si>
    <t>Current portion of total outstanding loan</t>
  </si>
  <si>
    <t>Interest expense for the short-term bank loans and long-term loans</t>
  </si>
  <si>
    <t>Average short-term borrowing rates</t>
  </si>
  <si>
    <t>4.76%</t>
  </si>
  <si>
    <t>5.57%</t>
  </si>
  <si>
    <t>Value of land use right pledged for sale-leaseback financing</t>
  </si>
  <si>
    <t>Rural credit union of xushui District member1 [Member]</t>
  </si>
  <si>
    <t>0.64%</t>
  </si>
  <si>
    <t>Rural credit union of xushui District [Member]</t>
  </si>
  <si>
    <t>The loan was renewed for additional 5 years and will be due and payable in various installments from December 21, 2018 to November 5, 2023.</t>
  </si>
  <si>
    <t>The Rural Credit Union of Xushui District for a term of 5 years, which is payable in various installments from June 21, 2014 to November 18, 2018.</t>
  </si>
  <si>
    <t>Total outstanding loan balance</t>
  </si>
  <si>
    <t>Non-current liabilities</t>
  </si>
  <si>
    <t>Short-term bank loans, bore interest rate</t>
  </si>
  <si>
    <t>5.40%</t>
  </si>
  <si>
    <t>Loan, maturity date</t>
  </si>
  <si>
    <t>Jan. 28,
		2019</t>
  </si>
  <si>
    <t>6.09%</t>
  </si>
  <si>
    <t>Jan. 3,
		2019</t>
  </si>
  <si>
    <t>4.741%</t>
  </si>
  <si>
    <t>Nov. 26,
		2019</t>
  </si>
  <si>
    <t>4.785%</t>
  </si>
  <si>
    <t>Jan. 30,
		2020</t>
  </si>
  <si>
    <t>Long-term loan [Member] | Rural credit union of xushui District [Member]</t>
  </si>
  <si>
    <t>Non-current portion of total outstanding loan</t>
  </si>
  <si>
    <t>New term loan agreement [Member] | Rural credit union of xushui District [Member]</t>
  </si>
  <si>
    <t>The Rural Credit Union of Xushui District for a term of 5 years, which was originally due and payable in various installments from December 21, 2013 to July 26, 2018.</t>
  </si>
  <si>
    <t>Security loan agreement by manufacturing equipment</t>
  </si>
  <si>
    <t>Related Party Transactions (Details)</t>
  </si>
  <si>
    <t>Oct. 14, 2016USD ($)</t>
  </si>
  <si>
    <t>Aug. 06, 2016</t>
  </si>
  <si>
    <t>Mar. 01, 2015USD ($)</t>
  </si>
  <si>
    <t>Dec. 10, 2014USD ($)</t>
  </si>
  <si>
    <t>Aug. 07, 2013USD ($)Employee</t>
  </si>
  <si>
    <t>Aug. 07, 2013CNY (¥)Employee</t>
  </si>
  <si>
    <t>Nov. 23, 2018USD ($)</t>
  </si>
  <si>
    <t>Feb. 28, 2018USD ($)</t>
  </si>
  <si>
    <t>Mar. 31, 2018USD ($)</t>
  </si>
  <si>
    <t>Dec. 31, 2016USD ($)</t>
  </si>
  <si>
    <t>Dec. 31, 2015USD ($)</t>
  </si>
  <si>
    <t>Dec. 31, 2018USD ($)</t>
  </si>
  <si>
    <t>Jul. 13, 2015USD ($)</t>
  </si>
  <si>
    <t>Mar. 01, 2015CNY (¥)</t>
  </si>
  <si>
    <t>Jan. 01, 2013</t>
  </si>
  <si>
    <t>Related Party Transactions (Textual)</t>
  </si>
  <si>
    <t>Accrued interest</t>
  </si>
  <si>
    <t>Proceeds from shareholders loan</t>
  </si>
  <si>
    <t>Accrued rental owned to Hebei Fangsheng</t>
  </si>
  <si>
    <t>Repayment of related party loans</t>
  </si>
  <si>
    <t>Due to shareholder</t>
  </si>
  <si>
    <t>CEO [Member]</t>
  </si>
  <si>
    <t>Loans payable to related party</t>
  </si>
  <si>
    <t>Term of loan</t>
  </si>
  <si>
    <t>3 years</t>
  </si>
  <si>
    <t>Outstanding loan balance</t>
  </si>
  <si>
    <t>CEO [Member] | RMB [Member]</t>
  </si>
  <si>
    <t>Loans payable to related party | ¥</t>
  </si>
  <si>
    <t>Mr Zhenyong Liu [Member]</t>
  </si>
  <si>
    <t>Loan paid off</t>
  </si>
  <si>
    <t>Interest rate on loans</t>
  </si>
  <si>
    <t>4.35%</t>
  </si>
  <si>
    <t>Loan matures date</t>
  </si>
  <si>
    <t>Jul. 12,
		2021</t>
  </si>
  <si>
    <t>Loan from related parties, interest expense</t>
  </si>
  <si>
    <t>Interest paid</t>
  </si>
  <si>
    <t>Lease term renewed</t>
  </si>
  <si>
    <t>Mr Zhenyong Liu [Member] | CEO [Member]</t>
  </si>
  <si>
    <t>Dongfang Paper [Member] | Mr Zhenyong Liu [Member]</t>
  </si>
  <si>
    <t>Dec. 10,
		2017</t>
  </si>
  <si>
    <t>Hebei Fangsheng [Member]</t>
  </si>
  <si>
    <t>Rental payment</t>
  </si>
  <si>
    <t>Industrial building lease term</t>
  </si>
  <si>
    <t>Number of dormitory buildings | Employee</t>
  </si>
  <si>
    <t>Sale price of industrial land use rights</t>
  </si>
  <si>
    <t>Sale price of industrial building</t>
  </si>
  <si>
    <t>Lease expiration date</t>
  </si>
  <si>
    <t>Aug. 31,
		2016</t>
  </si>
  <si>
    <t>Sale price of dormitory buildings</t>
  </si>
  <si>
    <t>Lease term extend</t>
  </si>
  <si>
    <t>4 years</t>
  </si>
  <si>
    <t>Hebei Fangsheng [Member] | RMB [Member]</t>
  </si>
  <si>
    <t>Rental payment | ¥</t>
  </si>
  <si>
    <t>Notes Payable (Details) - USD ($)</t>
  </si>
  <si>
    <t>Notes Payable (Textual)</t>
  </si>
  <si>
    <t>Bank acceptance notes from bank, interest rate</t>
  </si>
  <si>
    <t>Handling charges of bank acceptance notes percentage</t>
  </si>
  <si>
    <t>0.05%</t>
  </si>
  <si>
    <t>Description of maturity of notes payable</t>
  </si>
  <si>
    <t>The acceptance notes were due and paid off in January 2019.</t>
  </si>
  <si>
    <t>Other Payables and Accrued Liabilities (Details) - USD ($)</t>
  </si>
  <si>
    <t>Summary of other payables and accrued liabilities</t>
  </si>
  <si>
    <t>Accrued electricity</t>
  </si>
  <si>
    <t>Value-added tax payable</t>
  </si>
  <si>
    <t>Accrued interest to a related party</t>
  </si>
  <si>
    <t>Payable for purchase of equipment</t>
  </si>
  <si>
    <t>Accrued commission to salesmen</t>
  </si>
  <si>
    <t>Common Stock (Details)</t>
  </si>
  <si>
    <t>Jan. 12, 2016USD ($)Employee$ / sharesshares</t>
  </si>
  <si>
    <t>Aug. 27, 2014$ / sharesshares</t>
  </si>
  <si>
    <t>Sep. 13, 2018USD ($)Employee$ / sharesshares</t>
  </si>
  <si>
    <t>Dec. 31, 2013USD ($)</t>
  </si>
  <si>
    <t>Compensatory Incentive Plans [Member]</t>
  </si>
  <si>
    <t>Common Stock (Textual)</t>
  </si>
  <si>
    <t>Share price | $ / shares</t>
  </si>
  <si>
    <t>Shares of common stock under compensatory incentive plans</t>
  </si>
  <si>
    <t>Number of officers | Employee</t>
  </si>
  <si>
    <t>Total fair value of common stock granted | $</t>
  </si>
  <si>
    <t>2012 Incentive Stock Plan [Member]</t>
  </si>
  <si>
    <t>2015 Omnibus Equity Incentive [Member]</t>
  </si>
  <si>
    <t>Investors [Member]</t>
  </si>
  <si>
    <t>Issuance of common stock and warrants</t>
  </si>
  <si>
    <t>Warrants to purchase of common stock</t>
  </si>
  <si>
    <t>Stock Warrants (Details)</t>
  </si>
  <si>
    <t>Date of Issuance August 27, 2014 to September 2, 2019 [Member]</t>
  </si>
  <si>
    <t>Terms of warrants</t>
  </si>
  <si>
    <t>Expected volatility</t>
  </si>
  <si>
    <t>72.00%</t>
  </si>
  <si>
    <t>Risk-free interest rate</t>
  </si>
  <si>
    <t>1.69%</t>
  </si>
  <si>
    <t>Expected dividend yield</t>
  </si>
  <si>
    <t>0.81%</t>
  </si>
  <si>
    <t>Date of Issuance September 3, 2014 to June 26, 2019 [Member]</t>
  </si>
  <si>
    <t>4 years 9 months 22 days</t>
  </si>
  <si>
    <t>69.80%</t>
  </si>
  <si>
    <t>1.62%</t>
  </si>
  <si>
    <t>Stock Warrants (Details 1) - Warrant [Member]</t>
  </si>
  <si>
    <t>Mar. 31, 2019$ / sharesshares</t>
  </si>
  <si>
    <t>Number</t>
  </si>
  <si>
    <t>Outstanding and exercisable at beginning of the period | shares</t>
  </si>
  <si>
    <t>Issued during the period | shares</t>
  </si>
  <si>
    <t>Exercised during the period | shares</t>
  </si>
  <si>
    <t>Cancelled or expired during the period | shares</t>
  </si>
  <si>
    <t>Outstanding and exercisable at end of the period | shares</t>
  </si>
  <si>
    <t>Weight average exercise price</t>
  </si>
  <si>
    <t>Outstanding and exercisable at beginning of the period</t>
  </si>
  <si>
    <t>Issued during the period</t>
  </si>
  <si>
    <t>Exercised during the period</t>
  </si>
  <si>
    <t>Cancelled or expired during the period</t>
  </si>
  <si>
    <t>Outstanding and exercisable at end of the period</t>
  </si>
  <si>
    <t>Range of exercise price, lower range limit</t>
  </si>
  <si>
    <t>Range of exercise price, upper range limit</t>
  </si>
  <si>
    <t>Stock Warrants (Details Textual) - Warrant [Member] - USD ($)</t>
  </si>
  <si>
    <t>Aug. 27, 2014</t>
  </si>
  <si>
    <t>Stock Warrants (Textual)</t>
  </si>
  <si>
    <t>Warrants to purchase shares of common stock</t>
  </si>
  <si>
    <t>Exercise price</t>
  </si>
  <si>
    <t>Warrants exercisable term</t>
  </si>
  <si>
    <t>Fair value of common stock sold</t>
  </si>
  <si>
    <t>Aggregate percentage of common stock sold under offering</t>
  </si>
  <si>
    <t>2.50%</t>
  </si>
  <si>
    <t>Aggregate number of shares of common stock sold</t>
  </si>
  <si>
    <t>Warrants expiration date</t>
  </si>
  <si>
    <t>Sep. 2,
		2019</t>
  </si>
  <si>
    <t>Jun. 26,
		2019</t>
  </si>
  <si>
    <t>Aggregated intrinsic value of warrants outstanding and exercisable</t>
  </si>
  <si>
    <t>Earnings Per Share (Details) - USD ($)</t>
  </si>
  <si>
    <t>Basic loss per share</t>
  </si>
  <si>
    <t>Net loss for the period - numerator</t>
  </si>
  <si>
    <t>Weighted average common stock outstanding - denominator</t>
  </si>
  <si>
    <t>Net loss per share</t>
  </si>
  <si>
    <t>Diluted income per share</t>
  </si>
  <si>
    <t>Net income for the period - numerator</t>
  </si>
  <si>
    <t>Effect of dilution</t>
  </si>
  <si>
    <t>Diluted loss per share</t>
  </si>
  <si>
    <t>Earnings Per Share (Details Textual) - shares</t>
  </si>
  <si>
    <t>Earnings Per Share (Textual)</t>
  </si>
  <si>
    <t>Warrants shares are excluded from calculations of dilutive net income per share</t>
  </si>
  <si>
    <t>Income Taxes (Details) - USD ($)</t>
  </si>
  <si>
    <t>Current Tax Provision PRC</t>
  </si>
  <si>
    <t>Deferred Tax Provision PRC</t>
  </si>
  <si>
    <t>Total Provision for (Deferred tax benefit)/ Income Taxes</t>
  </si>
  <si>
    <t>Income Taxes (Details 1) - USD ($)</t>
  </si>
  <si>
    <t>Deferred tax assets (liabilities)</t>
  </si>
  <si>
    <t>Depreciation and amortization of property, plant and equipment</t>
  </si>
  <si>
    <t>Impairment of property, plant and equipment</t>
  </si>
  <si>
    <t>Miscellaneous</t>
  </si>
  <si>
    <t>Net operating loss carryover of PRC company</t>
  </si>
  <si>
    <t>Total deferred tax assets</t>
  </si>
  <si>
    <t>Less: Valuation allowance</t>
  </si>
  <si>
    <t>Total deferred tax assets, net</t>
  </si>
  <si>
    <t>Income Taxes (Details 2)</t>
  </si>
  <si>
    <t>Schedule of reconciliation of statutory rates to Company's effective tax rate</t>
  </si>
  <si>
    <t>PRC Statutory rate</t>
  </si>
  <si>
    <t>25.00%</t>
  </si>
  <si>
    <t>Effect of different tax jurisdiction</t>
  </si>
  <si>
    <t>Effect of reconciling items in the PRC for tax purposes</t>
  </si>
  <si>
    <t>2.20%</t>
  </si>
  <si>
    <t>(13.30%)</t>
  </si>
  <si>
    <t>Change in valuation allowance</t>
  </si>
  <si>
    <t>(28.00%)</t>
  </si>
  <si>
    <t>Effective income tax rate</t>
  </si>
  <si>
    <t>19.20%</t>
  </si>
  <si>
    <t>11.70%</t>
  </si>
  <si>
    <t>Income Taxes (Details Textual) - USD ($)</t>
  </si>
  <si>
    <t>Dec. 22, 2017</t>
  </si>
  <si>
    <t>Dec. 31, 2016</t>
  </si>
  <si>
    <t>Income Taxes (Textual)</t>
  </si>
  <si>
    <t>Statutory tax rate</t>
  </si>
  <si>
    <t>Income tax, statute of limitations period</t>
  </si>
  <si>
    <t>Income tax expense</t>
  </si>
  <si>
    <t>Federal taxation cash provided</t>
  </si>
  <si>
    <t>Description of carry forwards expire</t>
  </si>
  <si>
    <t>During the period of 2030 through 2035.</t>
  </si>
  <si>
    <t>Maximum [Member]</t>
  </si>
  <si>
    <t>35.00%</t>
  </si>
  <si>
    <t>Minimum [Member]</t>
  </si>
  <si>
    <t>21.00%</t>
  </si>
  <si>
    <t>United States [Member]</t>
  </si>
  <si>
    <t>34.00%</t>
  </si>
  <si>
    <t>State tax rates</t>
  </si>
  <si>
    <t>0.00%</t>
  </si>
  <si>
    <t>Additional income tax expense</t>
  </si>
  <si>
    <t>PRC [Member]</t>
  </si>
  <si>
    <t>Net operating losses</t>
  </si>
  <si>
    <t>Percentage of valuation allowance</t>
  </si>
  <si>
    <t>Stock Incentive Plans (Details) - USD ($)</t>
  </si>
  <si>
    <t>Jan. 12, 2016</t>
  </si>
  <si>
    <t>Sep. 13, 2018</t>
  </si>
  <si>
    <t>Dec. 31, 2013</t>
  </si>
  <si>
    <t>Aug. 28, 2011</t>
  </si>
  <si>
    <t>Aug. 29, 2015</t>
  </si>
  <si>
    <t>Sep. 10, 2012</t>
  </si>
  <si>
    <t>2015 ISP [Member]</t>
  </si>
  <si>
    <t>Stock Incentive Plans (Textual)</t>
  </si>
  <si>
    <t>Number of shares authorized for issuance under stock incentive plan</t>
  </si>
  <si>
    <t>Shares issued under incentive stock plan</t>
  </si>
  <si>
    <t>Un-restricted common shares</t>
  </si>
  <si>
    <t>Share price</t>
  </si>
  <si>
    <t>Total fair value of stock of grant</t>
  </si>
  <si>
    <t>2012 ISP [Member]</t>
  </si>
  <si>
    <t>2011 ISP [Member]</t>
  </si>
  <si>
    <t>Restricted common shares granted</t>
  </si>
  <si>
    <t>Commitments and Contingencies (Details)</t>
  </si>
  <si>
    <t>2024</t>
  </si>
  <si>
    <t>Thereafter</t>
  </si>
  <si>
    <t>Total operating lease payments</t>
  </si>
  <si>
    <t>Commitments and Contingencies (Details Textual)</t>
  </si>
  <si>
    <t>Nov. 27, 2012USD ($)a</t>
  </si>
  <si>
    <t>Nov. 27, 2012CNY (¥)a</t>
  </si>
  <si>
    <t>Mar. 31, 2019USD ($)a</t>
  </si>
  <si>
    <t>Mar. 31, 2019CNY (¥)</t>
  </si>
  <si>
    <t>Commitments and Contingencies (Textual)</t>
  </si>
  <si>
    <t>Outstanding commitments for construction of equipment and facilities</t>
  </si>
  <si>
    <t>Performance holdback on new tissue paper payment, description</t>
  </si>
  <si>
    <t>The Company expected to pay off all the balances within 1 year.</t>
  </si>
  <si>
    <t>Long-term loan from financial institutions</t>
  </si>
  <si>
    <t>Local government [Member]</t>
  </si>
  <si>
    <t>Area of land | a</t>
  </si>
  <si>
    <t>Lease expiration period</t>
  </si>
  <si>
    <t>30 years</t>
  </si>
  <si>
    <t>Dec. 31,
		2031</t>
  </si>
  <si>
    <t>Operating lease annual rental payment</t>
  </si>
  <si>
    <t>Local government [Member] | RMB [Member]</t>
  </si>
  <si>
    <t>Operating lease annual rental payment | ¥</t>
  </si>
  <si>
    <t>Investment company [Member]</t>
  </si>
  <si>
    <t>15 years</t>
  </si>
  <si>
    <t>Investment company [Member] | RMB [Member]</t>
  </si>
  <si>
    <t>Segment Reporting (Details) - USD ($)</t>
  </si>
  <si>
    <t>Summarized financial information for reportable segments</t>
  </si>
  <si>
    <t>Gross profit</t>
  </si>
  <si>
    <t>Income tax expense(benefit)</t>
  </si>
  <si>
    <t>Net income (loss)</t>
  </si>
  <si>
    <t>Total assets</t>
  </si>
  <si>
    <t>Not Attributable to Segments [Member]</t>
  </si>
  <si>
    <t>Elimination of Inter-segment [Member]</t>
  </si>
  <si>
    <t>Enterprise-wide, consolidated [Member]</t>
  </si>
  <si>
    <t>Segment Reporting (Details Textual)</t>
  </si>
  <si>
    <t>Mar. 31, 2019Segments</t>
  </si>
  <si>
    <t>Segment Reporting (Textual)</t>
  </si>
  <si>
    <t>Number of business operating segments</t>
  </si>
  <si>
    <t>Number of reportable segment</t>
  </si>
  <si>
    <t>Concentration and Major Customers and Suppliers (Details)</t>
  </si>
  <si>
    <t>Mar. 31, 2019SupplierCustomer</t>
  </si>
  <si>
    <t>Mar. 31, 2018SupplierCustomer</t>
  </si>
  <si>
    <t>Concentration and Major Customers and Suppliers (Textual)</t>
  </si>
  <si>
    <t>Number of major supplier | Supplier</t>
  </si>
  <si>
    <t>Number of customer | Customer</t>
  </si>
  <si>
    <t>Supplier One [Member]</t>
  </si>
  <si>
    <t>41.00%</t>
  </si>
  <si>
    <t>Supplier Two [Member]</t>
  </si>
  <si>
    <t>9.00%</t>
  </si>
  <si>
    <t>20.00%</t>
  </si>
  <si>
    <t>Supplier Three [Member]</t>
  </si>
  <si>
    <t>4.00%</t>
  </si>
  <si>
    <t>10.00%</t>
  </si>
  <si>
    <t>Sales [Member]</t>
  </si>
  <si>
    <t>Concentration of Credit Risk (Details) - USD ($)</t>
  </si>
  <si>
    <t>Concentration of Credit Risk (Textual)</t>
  </si>
  <si>
    <t>Federal deposit insurance corporation</t>
  </si>
  <si>
    <t>Description of effective in the PRC that the maximum protection</t>
  </si>
  <si>
    <t>On May 1, 2015, the new “Deposit Insurance Regulations” was effective in the PRC that the maximum protection would be up to RMB500,000 (US$74,256) per depositor per insured financial intuition, including both principal and interest.</t>
  </si>
  <si>
    <t>Maximum coverage from FDI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22022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48</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51</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25059</v>
      </c>
      <c r="C3" s="6" t="n">
        <v>8474809</v>
      </c>
    </row>
    <row r="4" spans="1:3">
      <c r="A4" s="4" t="s">
        <v>34</v>
      </c>
      <c r="B4" s="4" t="s">
        <v>35</v>
      </c>
      <c r="C4" s="5" t="n">
        <v>3642616</v>
      </c>
    </row>
    <row r="5" spans="1:3">
      <c r="A5" s="4" t="s">
        <v>36</v>
      </c>
      <c r="B5" s="5" t="n">
        <v>2409458</v>
      </c>
      <c r="C5" s="5" t="n">
        <v>2876632</v>
      </c>
    </row>
    <row r="6" spans="1:3">
      <c r="A6" s="4" t="s">
        <v>37</v>
      </c>
      <c r="B6" s="5" t="n">
        <v>4156848</v>
      </c>
      <c r="C6" s="5" t="n">
        <v>2923516</v>
      </c>
    </row>
    <row r="7" spans="1:3">
      <c r="A7" s="4" t="s">
        <v>38</v>
      </c>
      <c r="B7" s="5" t="n">
        <v>6213819</v>
      </c>
      <c r="C7" s="5" t="n">
        <v>6241299</v>
      </c>
    </row>
    <row r="8" spans="1:3">
      <c r="A8" s="4" t="s">
        <v>39</v>
      </c>
      <c r="B8" s="5" t="n">
        <v>15405184</v>
      </c>
      <c r="C8" s="5" t="n">
        <v>24158872</v>
      </c>
    </row>
    <row r="9" spans="1:3">
      <c r="A9" s="4" t="s">
        <v>40</v>
      </c>
      <c r="B9" s="5" t="n">
        <v>167245378</v>
      </c>
      <c r="C9" s="5" t="n">
        <v>167829716</v>
      </c>
    </row>
    <row r="10" spans="1:3">
      <c r="A10" s="4" t="s">
        <v>41</v>
      </c>
      <c r="B10" s="5" t="n">
        <v>2824809</v>
      </c>
      <c r="C10" s="5" t="n">
        <v>2810331</v>
      </c>
    </row>
    <row r="11" spans="1:3">
      <c r="A11" s="4" t="s">
        <v>42</v>
      </c>
      <c r="B11" s="5" t="n">
        <v>9081933</v>
      </c>
      <c r="C11" s="5" t="n">
        <v>8277091</v>
      </c>
    </row>
    <row r="12" spans="1:3">
      <c r="A12" s="4" t="s">
        <v>43</v>
      </c>
      <c r="B12" s="5" t="n">
        <v>194557304</v>
      </c>
      <c r="C12" s="5" t="n">
        <v>203076010</v>
      </c>
    </row>
    <row r="13" spans="1:3">
      <c r="A13" s="3" t="s">
        <v>44</v>
      </c>
    </row>
    <row r="14" spans="1:3">
      <c r="A14" s="4" t="s">
        <v>45</v>
      </c>
      <c r="B14" s="5" t="n">
        <v>6683003</v>
      </c>
      <c r="C14" s="5" t="n">
        <v>11802075</v>
      </c>
    </row>
    <row r="15" spans="1:3">
      <c r="A15" s="4" t="s">
        <v>46</v>
      </c>
      <c r="B15" s="5" t="n">
        <v>2539541</v>
      </c>
      <c r="C15" s="5" t="n">
        <v>2491549</v>
      </c>
    </row>
    <row r="16" spans="1:3">
      <c r="A16" s="4" t="s">
        <v>47</v>
      </c>
      <c r="B16" s="5" t="n">
        <v>1647286</v>
      </c>
      <c r="C16" s="5" t="n">
        <v>629054</v>
      </c>
    </row>
    <row r="17" spans="1:3">
      <c r="A17" s="4" t="s">
        <v>48</v>
      </c>
      <c r="B17" s="4" t="s">
        <v>35</v>
      </c>
      <c r="C17" s="5" t="n">
        <v>3642616</v>
      </c>
    </row>
    <row r="18" spans="1:3">
      <c r="A18" s="4" t="s">
        <v>49</v>
      </c>
      <c r="B18" s="5" t="n">
        <v>513423</v>
      </c>
      <c r="C18" s="5" t="n">
        <v>413336</v>
      </c>
    </row>
    <row r="19" spans="1:3">
      <c r="A19" s="4" t="s">
        <v>50</v>
      </c>
      <c r="B19" s="5" t="n">
        <v>305148</v>
      </c>
      <c r="C19" s="5" t="n">
        <v>213536</v>
      </c>
    </row>
    <row r="20" spans="1:3">
      <c r="A20" s="4" t="s">
        <v>51</v>
      </c>
      <c r="B20" s="5" t="n">
        <v>8723322</v>
      </c>
      <c r="C20" s="5" t="n">
        <v>10222796</v>
      </c>
    </row>
    <row r="21" spans="1:3">
      <c r="A21" s="4" t="s">
        <v>52</v>
      </c>
      <c r="B21" s="4" t="s">
        <v>35</v>
      </c>
      <c r="C21" s="5" t="n">
        <v>219305</v>
      </c>
    </row>
    <row r="22" spans="1:3">
      <c r="A22" s="4" t="s">
        <v>53</v>
      </c>
      <c r="B22" s="5" t="n">
        <v>20411723</v>
      </c>
      <c r="C22" s="5" t="n">
        <v>29634267</v>
      </c>
    </row>
    <row r="23" spans="1:3">
      <c r="A23" s="4" t="s">
        <v>54</v>
      </c>
      <c r="B23" s="5" t="n">
        <v>4796911</v>
      </c>
      <c r="C23" s="5" t="n">
        <v>4706259</v>
      </c>
    </row>
    <row r="24" spans="1:3">
      <c r="A24" s="4" t="s">
        <v>55</v>
      </c>
      <c r="B24" s="5" t="n">
        <v>2227668</v>
      </c>
      <c r="C24" s="5" t="n">
        <v>2185569</v>
      </c>
    </row>
    <row r="25" spans="1:3">
      <c r="A25" s="4" t="s">
        <v>56</v>
      </c>
      <c r="B25" s="5" t="n">
        <v>27436302</v>
      </c>
      <c r="C25" s="5" t="n">
        <v>36526095</v>
      </c>
    </row>
    <row r="26" spans="1:3">
      <c r="A26" s="4" t="s">
        <v>57</v>
      </c>
      <c r="B26" s="4" t="s">
        <v>35</v>
      </c>
      <c r="C26" s="4" t="s">
        <v>35</v>
      </c>
    </row>
    <row r="27" spans="1:3">
      <c r="A27" s="3" t="s">
        <v>58</v>
      </c>
    </row>
    <row r="28" spans="1:3">
      <c r="A28" s="4" t="s">
        <v>59</v>
      </c>
      <c r="B28" s="5" t="n">
        <v>22360</v>
      </c>
      <c r="C28" s="5" t="n">
        <v>22360</v>
      </c>
    </row>
    <row r="29" spans="1:3">
      <c r="A29" s="4" t="s">
        <v>60</v>
      </c>
      <c r="B29" s="5" t="n">
        <v>51137319</v>
      </c>
      <c r="C29" s="5" t="n">
        <v>51137319</v>
      </c>
    </row>
    <row r="30" spans="1:3">
      <c r="A30" s="4" t="s">
        <v>61</v>
      </c>
      <c r="B30" s="5" t="n">
        <v>6080574</v>
      </c>
      <c r="C30" s="5" t="n">
        <v>6080574</v>
      </c>
    </row>
    <row r="31" spans="1:3">
      <c r="A31" s="4" t="s">
        <v>62</v>
      </c>
      <c r="B31" s="5" t="n">
        <v>29728</v>
      </c>
      <c r="C31" s="5" t="n">
        <v>-3263952</v>
      </c>
    </row>
    <row r="32" spans="1:3">
      <c r="A32" s="4" t="s">
        <v>63</v>
      </c>
      <c r="B32" s="5" t="n">
        <v>109851021</v>
      </c>
      <c r="C32" s="5" t="n">
        <v>112573614</v>
      </c>
    </row>
    <row r="33" spans="1:3">
      <c r="A33" s="4" t="s">
        <v>64</v>
      </c>
      <c r="B33" s="5" t="n">
        <v>167121002</v>
      </c>
      <c r="C33" s="5" t="n">
        <v>166549915</v>
      </c>
    </row>
    <row r="34" spans="1:3">
      <c r="A34" s="4" t="s">
        <v>65</v>
      </c>
      <c r="B34" s="6" t="n">
        <v>194557304</v>
      </c>
      <c r="C34" s="6" t="n">
        <v>203076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72</v>
      </c>
    </row>
    <row r="4" spans="1:2">
      <c r="A4" s="4" t="s">
        <v>57</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3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2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31</v>
      </c>
    </row>
    <row r="2" spans="1:3">
      <c r="A2" s="3" t="s">
        <v>67</v>
      </c>
    </row>
    <row r="3" spans="1:3">
      <c r="A3" s="4" t="s">
        <v>68</v>
      </c>
      <c r="B3" s="6" t="n">
        <v>49173</v>
      </c>
      <c r="C3" s="6" t="n">
        <v>58707</v>
      </c>
    </row>
    <row r="4" spans="1:3">
      <c r="A4" s="4" t="s">
        <v>69</v>
      </c>
      <c r="B4" s="6" t="n">
        <v>24815967</v>
      </c>
      <c r="C4" s="6" t="n">
        <v>34008908</v>
      </c>
    </row>
    <row r="5" spans="1:3">
      <c r="A5" s="4" t="s">
        <v>70</v>
      </c>
      <c r="B5" s="5" t="n">
        <v>500000000</v>
      </c>
      <c r="C5" s="5" t="n">
        <v>500000000</v>
      </c>
    </row>
    <row r="6" spans="1:3">
      <c r="A6" s="4" t="s">
        <v>71</v>
      </c>
      <c r="B6" s="7" t="n">
        <v>0.001</v>
      </c>
      <c r="C6" s="7" t="n">
        <v>0.001</v>
      </c>
    </row>
    <row r="7" spans="1:3">
      <c r="A7" s="4" t="s">
        <v>72</v>
      </c>
      <c r="B7" s="5" t="n">
        <v>22022316</v>
      </c>
      <c r="C7" s="5" t="n">
        <v>21450316</v>
      </c>
    </row>
    <row r="8" spans="1:3">
      <c r="A8" s="4" t="s">
        <v>73</v>
      </c>
      <c r="B8" s="5" t="n">
        <v>22022316</v>
      </c>
      <c r="C8" s="5" t="n">
        <v>21450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35</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38</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41</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4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3</v>
      </c>
      <c r="B7" s="4" t="s">
        <v>234</v>
      </c>
    </row>
    <row r="8" spans="1:2">
      <c r="A8" s="4" t="s">
        <v>235</v>
      </c>
    </row>
    <row r="9" spans="1:2">
      <c r="A9" s="3" t="s">
        <v>229</v>
      </c>
    </row>
    <row r="10" spans="1:2">
      <c r="A10" s="4" t="s">
        <v>233</v>
      </c>
      <c r="B10"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7450292</v>
      </c>
      <c r="C4" s="6" t="n">
        <v>1888194</v>
      </c>
    </row>
    <row r="5" spans="1:3">
      <c r="A5" s="4" t="s">
        <v>78</v>
      </c>
      <c r="B5" s="5" t="n">
        <v>-17642758</v>
      </c>
      <c r="C5" s="5" t="n">
        <v>-2583502</v>
      </c>
    </row>
    <row r="6" spans="1:3">
      <c r="A6" s="4" t="s">
        <v>79</v>
      </c>
      <c r="B6" s="5" t="n">
        <v>-192466</v>
      </c>
      <c r="C6" s="5" t="n">
        <v>-695308</v>
      </c>
    </row>
    <row r="7" spans="1:3">
      <c r="A7" s="4" t="s">
        <v>80</v>
      </c>
      <c r="B7" s="5" t="n">
        <v>-2981473</v>
      </c>
      <c r="C7" s="5" t="n">
        <v>-3813794</v>
      </c>
    </row>
    <row r="8" spans="1:3">
      <c r="A8" s="4" t="s">
        <v>81</v>
      </c>
      <c r="B8" s="4" t="s">
        <v>35</v>
      </c>
      <c r="C8" s="5" t="n">
        <v>-10376</v>
      </c>
    </row>
    <row r="9" spans="1:3">
      <c r="A9" s="4" t="s">
        <v>82</v>
      </c>
      <c r="B9" s="5" t="n">
        <v>-3173939</v>
      </c>
      <c r="C9" s="5" t="n">
        <v>-4519478</v>
      </c>
    </row>
    <row r="10" spans="1:3">
      <c r="A10" s="3" t="s">
        <v>83</v>
      </c>
    </row>
    <row r="11" spans="1:3">
      <c r="A11" s="4" t="s">
        <v>84</v>
      </c>
      <c r="B11" s="5" t="n">
        <v>58818</v>
      </c>
      <c r="C11" s="5" t="n">
        <v>44763</v>
      </c>
    </row>
    <row r="12" spans="1:3">
      <c r="A12" s="4" t="s">
        <v>85</v>
      </c>
      <c r="B12" s="4" t="s">
        <v>35</v>
      </c>
      <c r="C12" s="5" t="n">
        <v>253281</v>
      </c>
    </row>
    <row r="13" spans="1:3">
      <c r="A13" s="4" t="s">
        <v>86</v>
      </c>
      <c r="B13" s="5" t="n">
        <v>-255269</v>
      </c>
      <c r="C13" s="5" t="n">
        <v>-403811</v>
      </c>
    </row>
    <row r="14" spans="1:3">
      <c r="A14" s="4" t="s">
        <v>87</v>
      </c>
      <c r="B14" s="5" t="n">
        <v>-3370390</v>
      </c>
      <c r="C14" s="5" t="n">
        <v>-4625245</v>
      </c>
    </row>
    <row r="15" spans="1:3">
      <c r="A15" s="4" t="s">
        <v>88</v>
      </c>
      <c r="B15" s="5" t="n">
        <v>647795</v>
      </c>
      <c r="C15" s="5" t="n">
        <v>538969</v>
      </c>
    </row>
    <row r="16" spans="1:3">
      <c r="A16" s="4" t="s">
        <v>89</v>
      </c>
      <c r="B16" s="5" t="n">
        <v>-2722595</v>
      </c>
      <c r="C16" s="5" t="n">
        <v>-4086276</v>
      </c>
    </row>
    <row r="17" spans="1:3">
      <c r="A17" s="3" t="s">
        <v>90</v>
      </c>
    </row>
    <row r="18" spans="1:3">
      <c r="A18" s="4" t="s">
        <v>91</v>
      </c>
      <c r="B18" s="5" t="n">
        <v>3293680</v>
      </c>
      <c r="C18" s="5" t="n">
        <v>7375558</v>
      </c>
    </row>
    <row r="19" spans="1:3">
      <c r="A19" s="4" t="s">
        <v>92</v>
      </c>
      <c r="B19" s="6" t="n">
        <v>571085</v>
      </c>
      <c r="C19" s="6" t="n">
        <v>3289282</v>
      </c>
    </row>
    <row r="20" spans="1:3">
      <c r="A20" s="3" t="s">
        <v>93</v>
      </c>
    </row>
    <row r="21" spans="1:3">
      <c r="A21" s="4" t="s">
        <v>94</v>
      </c>
      <c r="B21" s="8" t="n">
        <v>-0.12</v>
      </c>
      <c r="C21" s="8" t="n">
        <v>-0.19</v>
      </c>
    </row>
    <row r="22" spans="1:3">
      <c r="A22" s="4" t="s">
        <v>95</v>
      </c>
      <c r="B22" s="5" t="n">
        <v>22022316</v>
      </c>
      <c r="C22" s="5" t="n">
        <v>21450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53</v>
      </c>
      <c r="B1" s="2" t="s">
        <v>1</v>
      </c>
    </row>
    <row r="2" spans="1:3">
      <c r="B2" s="2" t="s">
        <v>2</v>
      </c>
    </row>
    <row r="3" spans="1:3">
      <c r="A3" s="4" t="s">
        <v>254</v>
      </c>
    </row>
    <row r="4" spans="1:3">
      <c r="A4" s="3" t="s">
        <v>255</v>
      </c>
    </row>
    <row r="5" spans="1:3">
      <c r="A5" s="4" t="s">
        <v>256</v>
      </c>
      <c r="B5" s="4" t="s">
        <v>257</v>
      </c>
    </row>
    <row r="6" spans="1:3">
      <c r="A6" s="4" t="s">
        <v>258</v>
      </c>
      <c r="B6" s="4" t="s">
        <v>259</v>
      </c>
    </row>
    <row r="7" spans="1:3">
      <c r="A7" s="4" t="s">
        <v>260</v>
      </c>
      <c r="B7" s="4" t="s">
        <v>261</v>
      </c>
    </row>
    <row r="8" spans="1:3">
      <c r="A8" s="4" t="s">
        <v>262</v>
      </c>
      <c r="B8" s="4" t="s">
        <v>263</v>
      </c>
    </row>
    <row r="9" spans="1:3">
      <c r="A9" s="4" t="s">
        <v>264</v>
      </c>
    </row>
    <row r="10" spans="1:3">
      <c r="A10" s="3" t="s">
        <v>255</v>
      </c>
    </row>
    <row r="11" spans="1:3">
      <c r="A11" s="4" t="s">
        <v>256</v>
      </c>
      <c r="B11" s="4" t="s">
        <v>265</v>
      </c>
    </row>
    <row r="12" spans="1:3">
      <c r="A12" s="4" t="s">
        <v>258</v>
      </c>
      <c r="B12" s="4" t="s">
        <v>266</v>
      </c>
    </row>
    <row r="13" spans="1:3">
      <c r="A13" s="4" t="s">
        <v>260</v>
      </c>
      <c r="B13" s="4" t="s">
        <v>261</v>
      </c>
    </row>
    <row r="14" spans="1:3">
      <c r="A14" s="4" t="s">
        <v>262</v>
      </c>
      <c r="B14" s="4" t="s">
        <v>267</v>
      </c>
    </row>
    <row r="15" spans="1:3">
      <c r="A15" s="4" t="s">
        <v>268</v>
      </c>
    </row>
    <row r="16" spans="1:3">
      <c r="A16" s="3" t="s">
        <v>255</v>
      </c>
    </row>
    <row r="17" spans="1:3">
      <c r="A17" s="4" t="s">
        <v>256</v>
      </c>
      <c r="B17" s="4" t="s">
        <v>269</v>
      </c>
    </row>
    <row r="18" spans="1:3">
      <c r="A18" s="4" t="s">
        <v>258</v>
      </c>
      <c r="B18" s="4" t="s">
        <v>270</v>
      </c>
    </row>
    <row r="19" spans="1:3">
      <c r="A19" s="4" t="s">
        <v>260</v>
      </c>
      <c r="B19" s="4" t="s">
        <v>261</v>
      </c>
    </row>
    <row r="20" spans="1:3">
      <c r="A20" s="4" t="s">
        <v>262</v>
      </c>
      <c r="B20" s="4" t="s">
        <v>271</v>
      </c>
    </row>
    <row r="21" spans="1:3">
      <c r="A21" s="4" t="s">
        <v>272</v>
      </c>
    </row>
    <row r="22" spans="1:3">
      <c r="A22" s="3" t="s">
        <v>255</v>
      </c>
    </row>
    <row r="23" spans="1:3">
      <c r="A23" s="4" t="s">
        <v>256</v>
      </c>
      <c r="B23" s="4" t="s">
        <v>273</v>
      </c>
    </row>
    <row r="24" spans="1:3">
      <c r="A24" s="4" t="s">
        <v>258</v>
      </c>
      <c r="B24" s="4" t="s">
        <v>270</v>
      </c>
    </row>
    <row r="25" spans="1:3">
      <c r="A25" s="4" t="s">
        <v>260</v>
      </c>
      <c r="B25" s="4" t="s">
        <v>274</v>
      </c>
      <c r="C25" s="4" t="s">
        <v>275</v>
      </c>
    </row>
    <row r="26" spans="1:3">
      <c r="A26" s="4" t="s">
        <v>262</v>
      </c>
      <c r="B26" s="4" t="s">
        <v>271</v>
      </c>
    </row>
    <row r="27" spans="1:3"/>
    <row r="28" spans="1:3">
      <c r="A28" s="4" t="s">
        <v>275</v>
      </c>
      <c r="B28" s="4" t="s">
        <v>276</v>
      </c>
    </row>
  </sheetData>
  <mergeCells count="5">
    <mergeCell ref="A1:A2"/>
    <mergeCell ref="B1:C1"/>
    <mergeCell ref="B2:C2"/>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77</v>
      </c>
      <c r="B1" s="2" t="s">
        <v>2</v>
      </c>
      <c r="C1" s="2" t="s">
        <v>31</v>
      </c>
      <c r="D1" s="2" t="s">
        <v>75</v>
      </c>
      <c r="E1" s="2" t="s">
        <v>278</v>
      </c>
    </row>
    <row r="2" spans="1:5">
      <c r="A2" s="3" t="s">
        <v>32</v>
      </c>
    </row>
    <row r="3" spans="1:5">
      <c r="A3" s="4" t="s">
        <v>33</v>
      </c>
      <c r="B3" s="6" t="n">
        <v>2625059</v>
      </c>
      <c r="C3" s="6" t="n">
        <v>12117425</v>
      </c>
      <c r="D3" s="6" t="n">
        <v>4716073</v>
      </c>
      <c r="E3" s="6" t="n">
        <v>9017427</v>
      </c>
    </row>
    <row r="4" spans="1:5">
      <c r="A4" s="4" t="s">
        <v>34</v>
      </c>
      <c r="B4" s="4" t="s">
        <v>35</v>
      </c>
      <c r="C4" s="5" t="n">
        <v>3642616</v>
      </c>
    </row>
    <row r="5" spans="1:5">
      <c r="A5" s="4" t="s">
        <v>106</v>
      </c>
      <c r="B5" s="5" t="n">
        <v>2409458</v>
      </c>
      <c r="C5" s="5" t="n">
        <v>2876632</v>
      </c>
    </row>
    <row r="6" spans="1:5">
      <c r="A6" s="4" t="s">
        <v>37</v>
      </c>
      <c r="B6" s="5" t="n">
        <v>4156848</v>
      </c>
      <c r="C6" s="5" t="n">
        <v>2923516</v>
      </c>
    </row>
    <row r="7" spans="1:5">
      <c r="A7" s="4" t="s">
        <v>38</v>
      </c>
      <c r="B7" s="5" t="n">
        <v>6213819</v>
      </c>
      <c r="C7" s="5" t="n">
        <v>6241299</v>
      </c>
    </row>
    <row r="8" spans="1:5">
      <c r="A8" s="4" t="s">
        <v>39</v>
      </c>
      <c r="B8" s="5" t="n">
        <v>15405184</v>
      </c>
      <c r="C8" s="5" t="n">
        <v>24158872</v>
      </c>
    </row>
    <row r="9" spans="1:5">
      <c r="A9" s="4" t="s">
        <v>40</v>
      </c>
      <c r="B9" s="5" t="n">
        <v>167245378</v>
      </c>
      <c r="C9" s="5" t="n">
        <v>167829716</v>
      </c>
    </row>
    <row r="10" spans="1:5">
      <c r="A10" s="4" t="s">
        <v>42</v>
      </c>
      <c r="B10" s="5" t="n">
        <v>9081933</v>
      </c>
      <c r="C10" s="5" t="n">
        <v>8277091</v>
      </c>
    </row>
    <row r="11" spans="1:5">
      <c r="A11" s="4" t="s">
        <v>43</v>
      </c>
      <c r="B11" s="5" t="n">
        <v>194557304</v>
      </c>
      <c r="C11" s="5" t="n">
        <v>203076010</v>
      </c>
    </row>
    <row r="12" spans="1:5">
      <c r="A12" s="3" t="s">
        <v>44</v>
      </c>
    </row>
    <row r="13" spans="1:5">
      <c r="A13" s="4" t="s">
        <v>45</v>
      </c>
      <c r="B13" s="5" t="n">
        <v>6683003</v>
      </c>
      <c r="C13" s="5" t="n">
        <v>11802075</v>
      </c>
    </row>
    <row r="14" spans="1:5">
      <c r="A14" s="4" t="s">
        <v>47</v>
      </c>
      <c r="B14" s="5" t="n">
        <v>1647286</v>
      </c>
      <c r="C14" s="5" t="n">
        <v>629054</v>
      </c>
    </row>
    <row r="15" spans="1:5">
      <c r="A15" s="4" t="s">
        <v>48</v>
      </c>
      <c r="B15" s="4" t="s">
        <v>35</v>
      </c>
      <c r="C15" s="5" t="n">
        <v>3642616</v>
      </c>
    </row>
    <row r="16" spans="1:5">
      <c r="A16" s="4" t="s">
        <v>49</v>
      </c>
      <c r="B16" s="5" t="n">
        <v>513423</v>
      </c>
      <c r="C16" s="5" t="n">
        <v>413336</v>
      </c>
    </row>
    <row r="17" spans="1:5">
      <c r="A17" s="4" t="s">
        <v>50</v>
      </c>
      <c r="B17" s="5" t="n">
        <v>305148</v>
      </c>
      <c r="C17" s="5" t="n">
        <v>213536</v>
      </c>
    </row>
    <row r="18" spans="1:5">
      <c r="A18" s="4" t="s">
        <v>51</v>
      </c>
      <c r="B18" s="5" t="n">
        <v>8723322</v>
      </c>
      <c r="C18" s="5" t="n">
        <v>10222796</v>
      </c>
    </row>
    <row r="19" spans="1:5">
      <c r="A19" s="4" t="s">
        <v>52</v>
      </c>
      <c r="B19" s="4" t="s">
        <v>35</v>
      </c>
      <c r="C19" s="5" t="n">
        <v>219305</v>
      </c>
    </row>
    <row r="20" spans="1:5">
      <c r="A20" s="4" t="s">
        <v>53</v>
      </c>
      <c r="B20" s="5" t="n">
        <v>20411723</v>
      </c>
      <c r="C20" s="5" t="n">
        <v>29634267</v>
      </c>
    </row>
    <row r="21" spans="1:5">
      <c r="A21" s="4" t="s">
        <v>54</v>
      </c>
      <c r="B21" s="5" t="n">
        <v>4796911</v>
      </c>
      <c r="C21" s="5" t="n">
        <v>4706259</v>
      </c>
    </row>
    <row r="22" spans="1:5">
      <c r="A22" s="4" t="s">
        <v>55</v>
      </c>
      <c r="B22" s="5" t="n">
        <v>2227668</v>
      </c>
      <c r="C22" s="5" t="n">
        <v>2185569</v>
      </c>
    </row>
    <row r="23" spans="1:5">
      <c r="A23" s="4" t="s">
        <v>279</v>
      </c>
      <c r="B23" s="5" t="n">
        <v>27436302</v>
      </c>
      <c r="C23" s="5" t="n">
        <v>36526095</v>
      </c>
    </row>
    <row r="24" spans="1:5">
      <c r="A24" s="4" t="s">
        <v>272</v>
      </c>
    </row>
    <row r="25" spans="1:5">
      <c r="A25" s="3" t="s">
        <v>32</v>
      </c>
    </row>
    <row r="26" spans="1:5">
      <c r="A26" s="4" t="s">
        <v>33</v>
      </c>
      <c r="B26" s="5" t="n">
        <v>2524546</v>
      </c>
      <c r="C26" s="5" t="n">
        <v>8328980</v>
      </c>
    </row>
    <row r="27" spans="1:5">
      <c r="A27" s="4" t="s">
        <v>34</v>
      </c>
      <c r="B27" s="4" t="s">
        <v>35</v>
      </c>
      <c r="C27" s="5" t="n">
        <v>3642616</v>
      </c>
    </row>
    <row r="28" spans="1:5">
      <c r="A28" s="4" t="s">
        <v>106</v>
      </c>
      <c r="B28" s="5" t="n">
        <v>2409458</v>
      </c>
      <c r="C28" s="5" t="n">
        <v>2876632</v>
      </c>
    </row>
    <row r="29" spans="1:5">
      <c r="A29" s="4" t="s">
        <v>37</v>
      </c>
      <c r="B29" s="5" t="n">
        <v>4138999</v>
      </c>
      <c r="C29" s="5" t="n">
        <v>2906004</v>
      </c>
    </row>
    <row r="30" spans="1:5">
      <c r="A30" s="4" t="s">
        <v>38</v>
      </c>
      <c r="B30" s="5" t="n">
        <v>6193652</v>
      </c>
      <c r="C30" s="5" t="n">
        <v>6219395</v>
      </c>
    </row>
    <row r="31" spans="1:5">
      <c r="A31" s="4" t="s">
        <v>39</v>
      </c>
      <c r="B31" s="5" t="n">
        <v>15266655</v>
      </c>
      <c r="C31" s="5" t="n">
        <v>23973627</v>
      </c>
    </row>
    <row r="32" spans="1:5">
      <c r="A32" s="4" t="s">
        <v>40</v>
      </c>
      <c r="B32" s="5" t="n">
        <v>152851255</v>
      </c>
      <c r="C32" s="5" t="n">
        <v>153302061</v>
      </c>
    </row>
    <row r="33" spans="1:5">
      <c r="A33" s="4" t="s">
        <v>42</v>
      </c>
      <c r="B33" s="5" t="n">
        <v>7460699</v>
      </c>
      <c r="C33" s="5" t="n">
        <v>6711412</v>
      </c>
    </row>
    <row r="34" spans="1:5">
      <c r="A34" s="4" t="s">
        <v>43</v>
      </c>
      <c r="B34" s="5" t="n">
        <v>175578609</v>
      </c>
      <c r="C34" s="5" t="n">
        <v>183987100</v>
      </c>
    </row>
    <row r="35" spans="1:5">
      <c r="A35" s="3" t="s">
        <v>44</v>
      </c>
    </row>
    <row r="36" spans="1:5">
      <c r="A36" s="4" t="s">
        <v>45</v>
      </c>
      <c r="B36" s="5" t="n">
        <v>6683003</v>
      </c>
      <c r="C36" s="5" t="n">
        <v>11802075</v>
      </c>
    </row>
    <row r="37" spans="1:5">
      <c r="A37" s="4" t="s">
        <v>46</v>
      </c>
      <c r="B37" s="5" t="n">
        <v>193065</v>
      </c>
      <c r="C37" s="5" t="n">
        <v>189416</v>
      </c>
    </row>
    <row r="38" spans="1:5">
      <c r="A38" s="4" t="s">
        <v>47</v>
      </c>
      <c r="B38" s="5" t="n">
        <v>1647286</v>
      </c>
      <c r="C38" s="5" t="n">
        <v>629054</v>
      </c>
    </row>
    <row r="39" spans="1:5">
      <c r="A39" s="4" t="s">
        <v>48</v>
      </c>
      <c r="B39" s="4" t="s">
        <v>35</v>
      </c>
      <c r="C39" s="5" t="n">
        <v>3642616</v>
      </c>
    </row>
    <row r="40" spans="1:5">
      <c r="A40" s="4" t="s">
        <v>49</v>
      </c>
      <c r="B40" s="5" t="n">
        <v>244230</v>
      </c>
      <c r="C40" s="5" t="n">
        <v>203188</v>
      </c>
    </row>
    <row r="41" spans="1:5">
      <c r="A41" s="4" t="s">
        <v>50</v>
      </c>
      <c r="B41" s="5" t="n">
        <v>300510</v>
      </c>
      <c r="C41" s="5" t="n">
        <v>208660</v>
      </c>
    </row>
    <row r="42" spans="1:5">
      <c r="A42" s="4" t="s">
        <v>51</v>
      </c>
      <c r="B42" s="5" t="n">
        <v>8723294</v>
      </c>
      <c r="C42" s="5" t="n">
        <v>10222766</v>
      </c>
    </row>
    <row r="43" spans="1:5">
      <c r="A43" s="4" t="s">
        <v>52</v>
      </c>
      <c r="B43" s="4" t="s">
        <v>35</v>
      </c>
      <c r="C43" s="5" t="n">
        <v>219305</v>
      </c>
    </row>
    <row r="44" spans="1:5">
      <c r="A44" s="4" t="s">
        <v>53</v>
      </c>
      <c r="B44" s="5" t="n">
        <v>17791388</v>
      </c>
      <c r="C44" s="5" t="n">
        <v>27117080</v>
      </c>
    </row>
    <row r="45" spans="1:5">
      <c r="A45" s="4" t="s">
        <v>54</v>
      </c>
      <c r="B45" s="5" t="n">
        <v>4796911</v>
      </c>
      <c r="C45" s="5" t="n">
        <v>4706259</v>
      </c>
    </row>
    <row r="46" spans="1:5">
      <c r="A46" s="4" t="s">
        <v>55</v>
      </c>
      <c r="B46" s="5" t="n">
        <v>2227668</v>
      </c>
      <c r="C46" s="5" t="n">
        <v>2185569</v>
      </c>
    </row>
    <row r="47" spans="1:5">
      <c r="A47" s="4" t="s">
        <v>279</v>
      </c>
      <c r="B47" s="6" t="n">
        <v>24815967</v>
      </c>
      <c r="C47" s="6" t="n">
        <v>340089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0"/>
    <col customWidth="1" max="5" min="5" width="15"/>
    <col customWidth="1" max="6" min="6" width="14"/>
    <col customWidth="1" max="7" min="7" width="14"/>
    <col customWidth="1" max="8" min="8" width="21"/>
  </cols>
  <sheetData>
    <row r="1" spans="1:8">
      <c r="A1" s="1" t="s">
        <v>280</v>
      </c>
      <c r="B1" s="2" t="s">
        <v>281</v>
      </c>
      <c r="E1" s="2" t="s">
        <v>1</v>
      </c>
    </row>
    <row r="2" spans="1:8">
      <c r="B2" s="2" t="s">
        <v>282</v>
      </c>
      <c r="C2" s="2" t="s">
        <v>283</v>
      </c>
      <c r="D2" s="2" t="s">
        <v>284</v>
      </c>
      <c r="E2" s="2" t="s">
        <v>2</v>
      </c>
      <c r="F2" s="2" t="s">
        <v>75</v>
      </c>
      <c r="G2" s="2" t="s">
        <v>285</v>
      </c>
      <c r="H2" s="2" t="s">
        <v>286</v>
      </c>
    </row>
    <row r="3" spans="1:8">
      <c r="A3" s="3" t="s">
        <v>287</v>
      </c>
    </row>
    <row r="4" spans="1:8">
      <c r="A4" s="4" t="s">
        <v>288</v>
      </c>
      <c r="G4" s="4" t="s">
        <v>261</v>
      </c>
    </row>
    <row r="5" spans="1:8">
      <c r="A5" s="4" t="s">
        <v>289</v>
      </c>
    </row>
    <row r="6" spans="1:8">
      <c r="A6" s="3" t="s">
        <v>287</v>
      </c>
    </row>
    <row r="7" spans="1:8">
      <c r="A7" s="4" t="s">
        <v>290</v>
      </c>
      <c r="B7" s="9" t="n">
        <v>1</v>
      </c>
    </row>
    <row r="8" spans="1:8">
      <c r="A8" s="4" t="s">
        <v>268</v>
      </c>
    </row>
    <row r="9" spans="1:8">
      <c r="A9" s="3" t="s">
        <v>287</v>
      </c>
    </row>
    <row r="10" spans="1:8">
      <c r="A10" s="4" t="s">
        <v>291</v>
      </c>
      <c r="C10" s="4" t="s">
        <v>261</v>
      </c>
    </row>
    <row r="11" spans="1:8">
      <c r="A11" s="4" t="s">
        <v>292</v>
      </c>
      <c r="C11" s="6" t="n">
        <v>10000000</v>
      </c>
      <c r="H11" s="6" t="n">
        <v>60000000</v>
      </c>
    </row>
    <row r="12" spans="1:8">
      <c r="A12" s="4" t="s">
        <v>293</v>
      </c>
      <c r="B12" s="9" t="n">
        <v>10000000</v>
      </c>
    </row>
    <row r="13" spans="1:8">
      <c r="A13" s="4" t="s">
        <v>254</v>
      </c>
    </row>
    <row r="14" spans="1:8">
      <c r="A14" s="3" t="s">
        <v>287</v>
      </c>
    </row>
    <row r="15" spans="1:8">
      <c r="A15" s="4" t="s">
        <v>291</v>
      </c>
      <c r="D15" s="4" t="s">
        <v>261</v>
      </c>
    </row>
    <row r="16" spans="1:8">
      <c r="A16" s="4" t="s">
        <v>294</v>
      </c>
      <c r="D16" s="5" t="n">
        <v>7450497</v>
      </c>
    </row>
    <row r="17" spans="1:8">
      <c r="A17" s="4" t="s">
        <v>295</v>
      </c>
      <c r="D17" s="4" t="s">
        <v>296</v>
      </c>
    </row>
    <row r="18" spans="1:8">
      <c r="A18" s="4" t="s">
        <v>272</v>
      </c>
    </row>
    <row r="19" spans="1:8">
      <c r="A19" s="3" t="s">
        <v>287</v>
      </c>
    </row>
    <row r="20" spans="1:8">
      <c r="A20" s="4" t="s">
        <v>291</v>
      </c>
      <c r="E20" s="4" t="s">
        <v>261</v>
      </c>
    </row>
    <row r="21" spans="1:8">
      <c r="A21" s="4" t="s">
        <v>297</v>
      </c>
      <c r="B21" s="4" t="s">
        <v>298</v>
      </c>
    </row>
    <row r="22" spans="1:8">
      <c r="A22" s="4" t="s">
        <v>288</v>
      </c>
      <c r="E22" s="4" t="s">
        <v>261</v>
      </c>
    </row>
    <row r="23" spans="1:8">
      <c r="A23" s="4" t="s">
        <v>299</v>
      </c>
      <c r="C23" s="6" t="n">
        <v>10000000</v>
      </c>
    </row>
    <row r="24" spans="1:8">
      <c r="A24" s="4" t="s">
        <v>293</v>
      </c>
      <c r="B24" s="9" t="n">
        <v>10000000</v>
      </c>
    </row>
    <row r="25" spans="1:8">
      <c r="A25" s="4" t="s">
        <v>300</v>
      </c>
      <c r="E25" s="4" t="s">
        <v>261</v>
      </c>
      <c r="F25" s="4" t="s">
        <v>261</v>
      </c>
    </row>
    <row r="26" spans="1:8">
      <c r="A26" s="4" t="s">
        <v>301</v>
      </c>
      <c r="E26" s="4" t="s">
        <v>302</v>
      </c>
      <c r="F26" s="4" t="s">
        <v>30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4</v>
      </c>
      <c r="B1" s="2" t="s">
        <v>1</v>
      </c>
    </row>
    <row r="2" spans="1:3">
      <c r="B2" s="2" t="s">
        <v>2</v>
      </c>
      <c r="C2" s="2" t="s">
        <v>31</v>
      </c>
    </row>
    <row r="3" spans="1:3">
      <c r="A3" s="3" t="s">
        <v>305</v>
      </c>
    </row>
    <row r="4" spans="1:3">
      <c r="A4" s="4" t="s">
        <v>39</v>
      </c>
      <c r="B4" s="6" t="n">
        <v>15405184</v>
      </c>
      <c r="C4" s="6" t="n">
        <v>24158872</v>
      </c>
    </row>
    <row r="5" spans="1:3">
      <c r="A5" s="4" t="s">
        <v>53</v>
      </c>
      <c r="B5" s="5" t="n">
        <v>20411723</v>
      </c>
      <c r="C5" s="5" t="n">
        <v>29634267</v>
      </c>
    </row>
    <row r="6" spans="1:3">
      <c r="A6" s="4" t="s">
        <v>49</v>
      </c>
      <c r="B6" s="5" t="n">
        <v>513423</v>
      </c>
      <c r="C6" s="5" t="n">
        <v>413336</v>
      </c>
    </row>
    <row r="7" spans="1:3">
      <c r="A7" s="4" t="s">
        <v>306</v>
      </c>
      <c r="B7" s="5" t="n">
        <v>5006539</v>
      </c>
      <c r="C7" s="6" t="n">
        <v>5475395</v>
      </c>
    </row>
    <row r="8" spans="1:3">
      <c r="A8" s="4" t="s">
        <v>307</v>
      </c>
      <c r="B8" s="6" t="n">
        <v>653574</v>
      </c>
    </row>
    <row r="9" spans="1:3">
      <c r="A9" s="4" t="s">
        <v>308</v>
      </c>
      <c r="B9"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10</v>
      </c>
      <c r="B1" s="2" t="s">
        <v>1</v>
      </c>
    </row>
    <row r="2" spans="1:3">
      <c r="B2" s="2" t="s">
        <v>2</v>
      </c>
      <c r="C2" s="2" t="s">
        <v>31</v>
      </c>
    </row>
    <row r="3" spans="1:3">
      <c r="A3" s="3" t="s">
        <v>311</v>
      </c>
    </row>
    <row r="4" spans="1:3">
      <c r="A4" s="4" t="s">
        <v>34</v>
      </c>
      <c r="B4" s="4" t="s">
        <v>35</v>
      </c>
      <c r="C4" s="6" t="n">
        <v>3642616</v>
      </c>
    </row>
    <row r="5" spans="1:3">
      <c r="A5" s="4" t="s">
        <v>312</v>
      </c>
      <c r="B5"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4</v>
      </c>
      <c r="B1" s="2" t="s">
        <v>2</v>
      </c>
      <c r="C1" s="2" t="s">
        <v>31</v>
      </c>
    </row>
    <row r="2" spans="1:3">
      <c r="A2" s="3" t="s">
        <v>210</v>
      </c>
    </row>
    <row r="3" spans="1:3">
      <c r="A3" s="4" t="s">
        <v>315</v>
      </c>
      <c r="B3" s="6" t="n">
        <v>2581315</v>
      </c>
      <c r="C3" s="6" t="n">
        <v>1355703</v>
      </c>
    </row>
    <row r="4" spans="1:3">
      <c r="A4" s="4" t="s">
        <v>316</v>
      </c>
      <c r="B4" s="5" t="n">
        <v>185498</v>
      </c>
      <c r="C4" s="4" t="s">
        <v>35</v>
      </c>
    </row>
    <row r="5" spans="1:3">
      <c r="A5" s="4" t="s">
        <v>317</v>
      </c>
      <c r="B5" s="5" t="n">
        <v>1390035</v>
      </c>
      <c r="C5" s="5" t="n">
        <v>1567813</v>
      </c>
    </row>
    <row r="6" spans="1:3">
      <c r="A6" s="4" t="s">
        <v>318</v>
      </c>
      <c r="B6" s="5" t="n">
        <v>4156848</v>
      </c>
      <c r="C6" s="5" t="n">
        <v>2923516</v>
      </c>
    </row>
    <row r="7" spans="1:3">
      <c r="A7" s="4" t="s">
        <v>319</v>
      </c>
    </row>
    <row r="8" spans="1:3">
      <c r="A8" s="3" t="s">
        <v>210</v>
      </c>
    </row>
    <row r="9" spans="1:3">
      <c r="A9" s="4" t="s">
        <v>315</v>
      </c>
      <c r="B9" s="5" t="n">
        <v>1423675</v>
      </c>
      <c r="C9" s="5" t="n">
        <v>412317</v>
      </c>
    </row>
    <row r="10" spans="1:3">
      <c r="A10" s="4" t="s">
        <v>320</v>
      </c>
    </row>
    <row r="11" spans="1:3">
      <c r="A11" s="3" t="s">
        <v>210</v>
      </c>
    </row>
    <row r="12" spans="1:3">
      <c r="A12" s="4" t="s">
        <v>315</v>
      </c>
      <c r="B12" s="5" t="n">
        <v>623646</v>
      </c>
      <c r="C12" s="5" t="n">
        <v>611861</v>
      </c>
    </row>
    <row r="13" spans="1:3">
      <c r="A13" s="4" t="s">
        <v>321</v>
      </c>
    </row>
    <row r="14" spans="1:3">
      <c r="A14" s="3" t="s">
        <v>210</v>
      </c>
    </row>
    <row r="15" spans="1:3">
      <c r="A15" s="4" t="s">
        <v>315</v>
      </c>
      <c r="B15" s="5" t="n">
        <v>170801</v>
      </c>
      <c r="C15" s="5" t="n">
        <v>167230</v>
      </c>
    </row>
    <row r="16" spans="1:3">
      <c r="A16" s="4" t="s">
        <v>322</v>
      </c>
    </row>
    <row r="17" spans="1:3">
      <c r="A17" s="3" t="s">
        <v>210</v>
      </c>
    </row>
    <row r="18" spans="1:3">
      <c r="A18" s="4" t="s">
        <v>315</v>
      </c>
      <c r="B18" s="6" t="n">
        <v>363193</v>
      </c>
      <c r="C18" s="6" t="n">
        <v>164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3</v>
      </c>
      <c r="B1" s="2" t="s">
        <v>2</v>
      </c>
      <c r="C1" s="2" t="s">
        <v>31</v>
      </c>
    </row>
    <row r="2" spans="1:3">
      <c r="A2" s="3" t="s">
        <v>324</v>
      </c>
    </row>
    <row r="3" spans="1:3">
      <c r="A3" s="4" t="s">
        <v>325</v>
      </c>
      <c r="B3" s="6" t="n">
        <v>307418</v>
      </c>
      <c r="C3" s="6" t="n">
        <v>437114</v>
      </c>
    </row>
    <row r="4" spans="1:3">
      <c r="A4" s="4" t="s">
        <v>41</v>
      </c>
      <c r="B4" s="5" t="n">
        <v>5871234</v>
      </c>
      <c r="C4" s="5" t="n">
        <v>5760280</v>
      </c>
    </row>
    <row r="5" spans="1:3">
      <c r="A5" s="4" t="s">
        <v>326</v>
      </c>
      <c r="B5" s="5" t="n">
        <v>35167</v>
      </c>
      <c r="C5" s="5" t="n">
        <v>43905</v>
      </c>
    </row>
    <row r="6" spans="1:3">
      <c r="A6" s="4" t="s">
        <v>327</v>
      </c>
      <c r="B6" s="6" t="n">
        <v>6213819</v>
      </c>
      <c r="C6" s="6" t="n">
        <v>62412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8</v>
      </c>
      <c r="B1" s="2" t="s">
        <v>2</v>
      </c>
      <c r="C1" s="2" t="s">
        <v>31</v>
      </c>
    </row>
    <row r="2" spans="1:3">
      <c r="A2" s="3" t="s">
        <v>329</v>
      </c>
    </row>
    <row r="3" spans="1:3">
      <c r="A3" s="4" t="s">
        <v>318</v>
      </c>
      <c r="B3" s="6" t="n">
        <v>276586752</v>
      </c>
      <c r="C3" s="6" t="n">
        <v>271263180</v>
      </c>
    </row>
    <row r="4" spans="1:3">
      <c r="A4" s="4" t="s">
        <v>330</v>
      </c>
      <c r="B4" s="5" t="n">
        <v>-109341374</v>
      </c>
      <c r="C4" s="5" t="n">
        <v>-103433464</v>
      </c>
    </row>
    <row r="5" spans="1:3">
      <c r="A5" s="4" t="s">
        <v>331</v>
      </c>
      <c r="B5" s="5" t="n">
        <v>167245378</v>
      </c>
      <c r="C5" s="5" t="n">
        <v>167829716</v>
      </c>
    </row>
    <row r="6" spans="1:3">
      <c r="A6" s="4" t="s">
        <v>332</v>
      </c>
    </row>
    <row r="7" spans="1:3">
      <c r="A7" s="3" t="s">
        <v>329</v>
      </c>
    </row>
    <row r="8" spans="1:3">
      <c r="A8" s="4" t="s">
        <v>318</v>
      </c>
      <c r="B8" s="5" t="n">
        <v>12110433</v>
      </c>
      <c r="C8" s="5" t="n">
        <v>11881571</v>
      </c>
    </row>
    <row r="9" spans="1:3">
      <c r="A9" s="4" t="s">
        <v>333</v>
      </c>
    </row>
    <row r="10" spans="1:3">
      <c r="A10" s="3" t="s">
        <v>329</v>
      </c>
    </row>
    <row r="11" spans="1:3">
      <c r="A11" s="4" t="s">
        <v>318</v>
      </c>
      <c r="B11" s="5" t="n">
        <v>95940419</v>
      </c>
      <c r="C11" s="5" t="n">
        <v>94127348</v>
      </c>
    </row>
    <row r="12" spans="1:3">
      <c r="A12" s="4" t="s">
        <v>334</v>
      </c>
    </row>
    <row r="13" spans="1:3">
      <c r="A13" s="3" t="s">
        <v>329</v>
      </c>
    </row>
    <row r="14" spans="1:3">
      <c r="A14" s="4" t="s">
        <v>318</v>
      </c>
      <c r="B14" s="5" t="n">
        <v>162789664</v>
      </c>
      <c r="C14" s="5" t="n">
        <v>159651736</v>
      </c>
    </row>
    <row r="15" spans="1:3">
      <c r="A15" s="4" t="s">
        <v>335</v>
      </c>
    </row>
    <row r="16" spans="1:3">
      <c r="A16" s="3" t="s">
        <v>329</v>
      </c>
    </row>
    <row r="17" spans="1:3">
      <c r="A17" s="4" t="s">
        <v>318</v>
      </c>
      <c r="B17" s="5" t="n">
        <v>608993</v>
      </c>
      <c r="C17" s="5" t="n">
        <v>597484</v>
      </c>
    </row>
    <row r="18" spans="1:3">
      <c r="A18" s="4" t="s">
        <v>336</v>
      </c>
    </row>
    <row r="19" spans="1:3">
      <c r="A19" s="3" t="s">
        <v>329</v>
      </c>
    </row>
    <row r="20" spans="1:3">
      <c r="A20" s="4" t="s">
        <v>318</v>
      </c>
      <c r="B20" s="6" t="n">
        <v>5137243</v>
      </c>
      <c r="C20" s="6" t="n">
        <v>5005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9"/>
    <col customWidth="1" max="3" min="3" width="14"/>
    <col customWidth="1" max="4" min="4" width="19"/>
  </cols>
  <sheetData>
    <row r="1" spans="1:4">
      <c r="A1" s="1" t="s">
        <v>337</v>
      </c>
      <c r="B1" s="2" t="s">
        <v>1</v>
      </c>
      <c r="D1" s="2" t="s">
        <v>338</v>
      </c>
    </row>
    <row r="2" spans="1:4">
      <c r="B2" s="2" t="s">
        <v>2</v>
      </c>
      <c r="C2" s="2" t="s">
        <v>75</v>
      </c>
      <c r="D2" s="2" t="s">
        <v>31</v>
      </c>
    </row>
    <row r="3" spans="1:4">
      <c r="A3" s="3" t="s">
        <v>339</v>
      </c>
    </row>
    <row r="4" spans="1:4">
      <c r="A4" s="4" t="s">
        <v>340</v>
      </c>
      <c r="B4" s="6" t="n">
        <v>5439796</v>
      </c>
      <c r="D4" s="6" t="n">
        <v>5782640</v>
      </c>
    </row>
    <row r="5" spans="1:4">
      <c r="A5" s="4" t="s">
        <v>341</v>
      </c>
      <c r="B5" s="5" t="n">
        <v>6070749</v>
      </c>
      <c r="D5" s="5" t="n">
        <v>5990586</v>
      </c>
    </row>
    <row r="6" spans="1:4">
      <c r="A6" s="4" t="s">
        <v>342</v>
      </c>
      <c r="D6" s="6" t="n">
        <v>12939899</v>
      </c>
    </row>
    <row r="7" spans="1:4">
      <c r="A7" s="4" t="s">
        <v>100</v>
      </c>
      <c r="B7" s="6" t="n">
        <v>3930060</v>
      </c>
      <c r="C7" s="6" t="n">
        <v>3730585</v>
      </c>
    </row>
    <row r="8" spans="1:4">
      <c r="A8" s="4" t="s">
        <v>332</v>
      </c>
    </row>
    <row r="9" spans="1:4">
      <c r="A9" s="3" t="s">
        <v>339</v>
      </c>
    </row>
    <row r="10" spans="1:4">
      <c r="A10" s="4" t="s">
        <v>343</v>
      </c>
      <c r="B10" s="4" t="s">
        <v>344</v>
      </c>
      <c r="D10" s="4" t="s">
        <v>344</v>
      </c>
    </row>
    <row r="11" spans="1:4">
      <c r="A11" s="4" t="s">
        <v>345</v>
      </c>
      <c r="B11" s="4" t="s">
        <v>346</v>
      </c>
      <c r="D11" s="4" t="s">
        <v>346</v>
      </c>
    </row>
    <row r="12" spans="1:4">
      <c r="A12" s="4" t="s">
        <v>342</v>
      </c>
      <c r="D12" s="6" t="n">
        <v>4762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47</v>
      </c>
      <c r="C1" s="2" t="s">
        <v>2</v>
      </c>
      <c r="D1" s="2" t="s">
        <v>31</v>
      </c>
    </row>
    <row r="2" spans="1:4">
      <c r="A2" s="3" t="s">
        <v>219</v>
      </c>
    </row>
    <row r="3" spans="1:4">
      <c r="A3" s="4" t="s">
        <v>348</v>
      </c>
      <c r="C3" s="6" t="n">
        <v>6683003</v>
      </c>
      <c r="D3" s="6" t="n">
        <v>11802075</v>
      </c>
    </row>
    <row r="4" spans="1:4">
      <c r="A4" s="4" t="s">
        <v>349</v>
      </c>
    </row>
    <row r="5" spans="1:4">
      <c r="A5" s="3" t="s">
        <v>219</v>
      </c>
    </row>
    <row r="6" spans="1:4">
      <c r="A6" s="4" t="s">
        <v>348</v>
      </c>
      <c r="B6" s="4" t="s">
        <v>275</v>
      </c>
      <c r="C6" s="4" t="s">
        <v>35</v>
      </c>
      <c r="D6" s="5" t="n">
        <v>4079730</v>
      </c>
    </row>
    <row r="7" spans="1:4">
      <c r="A7" s="4" t="s">
        <v>350</v>
      </c>
    </row>
    <row r="8" spans="1:4">
      <c r="A8" s="3" t="s">
        <v>219</v>
      </c>
    </row>
    <row r="9" spans="1:4">
      <c r="A9" s="4" t="s">
        <v>348</v>
      </c>
      <c r="B9" s="4" t="s">
        <v>351</v>
      </c>
      <c r="C9" s="4" t="s">
        <v>35</v>
      </c>
      <c r="D9" s="5" t="n">
        <v>5099662</v>
      </c>
    </row>
    <row r="10" spans="1:4">
      <c r="A10" s="4" t="s">
        <v>352</v>
      </c>
    </row>
    <row r="11" spans="1:4">
      <c r="A11" s="3" t="s">
        <v>219</v>
      </c>
    </row>
    <row r="12" spans="1:4">
      <c r="A12" s="4" t="s">
        <v>348</v>
      </c>
      <c r="B12" s="4" t="s">
        <v>353</v>
      </c>
      <c r="C12" s="5" t="n">
        <v>2673201</v>
      </c>
      <c r="D12" s="6" t="n">
        <v>2622683</v>
      </c>
    </row>
    <row r="13" spans="1:4">
      <c r="A13" s="4" t="s">
        <v>354</v>
      </c>
    </row>
    <row r="14" spans="1:4">
      <c r="A14" s="3" t="s">
        <v>219</v>
      </c>
    </row>
    <row r="15" spans="1:4">
      <c r="A15" s="4" t="s">
        <v>348</v>
      </c>
      <c r="B15" s="4" t="s">
        <v>355</v>
      </c>
      <c r="C15" s="6" t="n">
        <v>4009802</v>
      </c>
    </row>
    <row r="16" spans="1:4"/>
    <row r="17" spans="1:4">
      <c r="A17" s="4" t="s">
        <v>275</v>
      </c>
      <c r="B17" s="4" t="s">
        <v>356</v>
      </c>
    </row>
    <row r="18" spans="1:4">
      <c r="A18" s="4" t="s">
        <v>351</v>
      </c>
      <c r="B18" s="4" t="s">
        <v>357</v>
      </c>
    </row>
    <row r="19" spans="1:4">
      <c r="A19" s="4" t="s">
        <v>353</v>
      </c>
      <c r="B19" s="4" t="s">
        <v>358</v>
      </c>
    </row>
    <row r="20" spans="1:4">
      <c r="A20" s="4" t="s">
        <v>355</v>
      </c>
      <c r="B20" s="4" t="s">
        <v>359</v>
      </c>
    </row>
  </sheetData>
  <mergeCells count="6">
    <mergeCell ref="A1:B1"/>
    <mergeCell ref="A16:C16"/>
    <mergeCell ref="B17:C17"/>
    <mergeCell ref="B18:C18"/>
    <mergeCell ref="B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98</v>
      </c>
      <c r="B4" s="6" t="n">
        <v>-2722595</v>
      </c>
      <c r="C4" s="6" t="n">
        <v>-4086276</v>
      </c>
    </row>
    <row r="5" spans="1:3">
      <c r="A5" s="3" t="s">
        <v>99</v>
      </c>
    </row>
    <row r="6" spans="1:3">
      <c r="A6" s="4" t="s">
        <v>100</v>
      </c>
      <c r="B6" s="5" t="n">
        <v>3930060</v>
      </c>
      <c r="C6" s="5" t="n">
        <v>3730585</v>
      </c>
    </row>
    <row r="7" spans="1:3">
      <c r="A7" s="4" t="s">
        <v>101</v>
      </c>
      <c r="B7" s="4" t="s">
        <v>35</v>
      </c>
      <c r="C7" s="5" t="n">
        <v>10376</v>
      </c>
    </row>
    <row r="8" spans="1:3">
      <c r="A8" s="4" t="s">
        <v>102</v>
      </c>
      <c r="B8" s="5" t="n">
        <v>-10704</v>
      </c>
      <c r="C8" s="5" t="n">
        <v>-22297</v>
      </c>
    </row>
    <row r="9" spans="1:3">
      <c r="A9" s="4" t="s">
        <v>103</v>
      </c>
      <c r="B9" s="4" t="s">
        <v>35</v>
      </c>
      <c r="C9" s="4" t="s">
        <v>35</v>
      </c>
    </row>
    <row r="10" spans="1:3">
      <c r="A10" s="4" t="s">
        <v>104</v>
      </c>
      <c r="B10" s="5" t="n">
        <v>-647795</v>
      </c>
      <c r="C10" s="5" t="n">
        <v>-538969</v>
      </c>
    </row>
    <row r="11" spans="1:3">
      <c r="A11" s="3" t="s">
        <v>105</v>
      </c>
    </row>
    <row r="12" spans="1:3">
      <c r="A12" s="4" t="s">
        <v>106</v>
      </c>
      <c r="B12" s="5" t="n">
        <v>535220</v>
      </c>
      <c r="C12" s="5" t="n">
        <v>1114843</v>
      </c>
    </row>
    <row r="13" spans="1:3">
      <c r="A13" s="4" t="s">
        <v>38</v>
      </c>
      <c r="B13" s="5" t="n">
        <v>187711</v>
      </c>
      <c r="C13" s="5" t="n">
        <v>-2535170</v>
      </c>
    </row>
    <row r="14" spans="1:3">
      <c r="A14" s="4" t="s">
        <v>37</v>
      </c>
      <c r="B14" s="5" t="n">
        <v>-1181371</v>
      </c>
      <c r="C14" s="5" t="n">
        <v>-202692</v>
      </c>
    </row>
    <row r="15" spans="1:3">
      <c r="A15" s="4" t="s">
        <v>47</v>
      </c>
      <c r="B15" s="5" t="n">
        <v>1009834</v>
      </c>
      <c r="C15" s="5" t="n">
        <v>-129770</v>
      </c>
    </row>
    <row r="16" spans="1:3">
      <c r="A16" s="4" t="s">
        <v>107</v>
      </c>
      <c r="B16" s="4" t="s">
        <v>35</v>
      </c>
      <c r="C16" s="4" t="s">
        <v>35</v>
      </c>
    </row>
    <row r="17" spans="1:3">
      <c r="A17" s="4" t="s">
        <v>48</v>
      </c>
      <c r="B17" s="5" t="n">
        <v>-3726504</v>
      </c>
      <c r="C17" s="5" t="n">
        <v>-2374507</v>
      </c>
    </row>
    <row r="18" spans="1:3">
      <c r="A18" s="4" t="s">
        <v>49</v>
      </c>
      <c r="B18" s="5" t="n">
        <v>37265</v>
      </c>
      <c r="C18" s="5" t="n">
        <v>39575</v>
      </c>
    </row>
    <row r="19" spans="1:3">
      <c r="A19" s="4" t="s">
        <v>50</v>
      </c>
      <c r="B19" s="5" t="n">
        <v>87823</v>
      </c>
      <c r="C19" s="5" t="n">
        <v>66867</v>
      </c>
    </row>
    <row r="20" spans="1:3">
      <c r="A20" s="4" t="s">
        <v>51</v>
      </c>
      <c r="B20" s="5" t="n">
        <v>-326741</v>
      </c>
      <c r="C20" s="5" t="n">
        <v>69841</v>
      </c>
    </row>
    <row r="21" spans="1:3">
      <c r="A21" s="4" t="s">
        <v>52</v>
      </c>
      <c r="B21" s="5" t="n">
        <v>-224355</v>
      </c>
      <c r="C21" s="4" t="s">
        <v>35</v>
      </c>
    </row>
    <row r="22" spans="1:3">
      <c r="A22" s="4" t="s">
        <v>108</v>
      </c>
      <c r="B22" s="5" t="n">
        <v>-3052152</v>
      </c>
      <c r="C22" s="5" t="n">
        <v>-4857594</v>
      </c>
    </row>
    <row r="23" spans="1:3">
      <c r="A23" s="3" t="s">
        <v>109</v>
      </c>
    </row>
    <row r="24" spans="1:3">
      <c r="A24" s="4" t="s">
        <v>110</v>
      </c>
      <c r="B24" s="5" t="n">
        <v>-1415761</v>
      </c>
      <c r="C24" s="5" t="n">
        <v>-707162</v>
      </c>
    </row>
    <row r="25" spans="1:3">
      <c r="A25" s="4" t="s">
        <v>111</v>
      </c>
      <c r="B25" s="5" t="n">
        <v>-1415761</v>
      </c>
      <c r="C25" s="5" t="n">
        <v>-707162</v>
      </c>
    </row>
    <row r="26" spans="1:3">
      <c r="A26" s="3" t="s">
        <v>112</v>
      </c>
    </row>
    <row r="27" spans="1:3">
      <c r="A27" s="4" t="s">
        <v>113</v>
      </c>
      <c r="B27" s="4" t="s">
        <v>35</v>
      </c>
      <c r="C27" s="5" t="n">
        <v>4749015</v>
      </c>
    </row>
    <row r="28" spans="1:3">
      <c r="A28" s="4" t="s">
        <v>114</v>
      </c>
      <c r="B28" s="4" t="s">
        <v>35</v>
      </c>
      <c r="C28" s="5" t="n">
        <v>-9498029</v>
      </c>
    </row>
    <row r="29" spans="1:3">
      <c r="A29" s="4" t="s">
        <v>115</v>
      </c>
      <c r="B29" s="5" t="n">
        <v>4024625</v>
      </c>
      <c r="C29" s="5" t="n">
        <v>9972931</v>
      </c>
    </row>
    <row r="30" spans="1:3">
      <c r="A30" s="4" t="s">
        <v>116</v>
      </c>
      <c r="B30" s="5" t="n">
        <v>-9390791</v>
      </c>
      <c r="C30" s="5" t="n">
        <v>-4432414</v>
      </c>
    </row>
    <row r="31" spans="1:3">
      <c r="A31" s="4" t="s">
        <v>117</v>
      </c>
      <c r="B31" s="5" t="n">
        <v>-5366166</v>
      </c>
      <c r="C31" s="5" t="n">
        <v>791503</v>
      </c>
    </row>
    <row r="32" spans="1:3">
      <c r="A32" s="4" t="s">
        <v>118</v>
      </c>
      <c r="B32" s="5" t="n">
        <v>341713</v>
      </c>
      <c r="C32" s="5" t="n">
        <v>471899</v>
      </c>
    </row>
    <row r="33" spans="1:3">
      <c r="A33" s="4" t="s">
        <v>119</v>
      </c>
      <c r="B33" s="5" t="n">
        <v>-9492366</v>
      </c>
      <c r="C33" s="5" t="n">
        <v>-4301354</v>
      </c>
    </row>
    <row r="34" spans="1:3">
      <c r="A34" s="4" t="s">
        <v>120</v>
      </c>
      <c r="B34" s="5" t="n">
        <v>12117425</v>
      </c>
      <c r="C34" s="5" t="n">
        <v>9017427</v>
      </c>
    </row>
    <row r="35" spans="1:3">
      <c r="A35" s="4" t="s">
        <v>121</v>
      </c>
      <c r="B35" s="5" t="n">
        <v>2625059</v>
      </c>
      <c r="C35" s="5" t="n">
        <v>4716073</v>
      </c>
    </row>
    <row r="36" spans="1:3">
      <c r="A36" s="3" t="s">
        <v>122</v>
      </c>
    </row>
    <row r="37" spans="1:3">
      <c r="A37" s="4" t="s">
        <v>123</v>
      </c>
      <c r="B37" s="5" t="n">
        <v>230953</v>
      </c>
      <c r="C37" s="5" t="n">
        <v>787353</v>
      </c>
    </row>
    <row r="38" spans="1:3">
      <c r="A38" s="4" t="s">
        <v>124</v>
      </c>
      <c r="B38" s="5" t="n">
        <v>224355</v>
      </c>
      <c r="C38" s="4" t="s">
        <v>35</v>
      </c>
    </row>
    <row r="39" spans="1:3">
      <c r="A39" s="4" t="s">
        <v>33</v>
      </c>
      <c r="B39" s="5" t="n">
        <v>2625059</v>
      </c>
      <c r="C39" s="5" t="n">
        <v>740309</v>
      </c>
    </row>
    <row r="40" spans="1:3">
      <c r="A40" s="4" t="s">
        <v>34</v>
      </c>
      <c r="B40" s="4" t="s">
        <v>35</v>
      </c>
      <c r="C40" s="5" t="n">
        <v>3975764</v>
      </c>
    </row>
    <row r="41" spans="1:3">
      <c r="A41" s="4" t="s">
        <v>125</v>
      </c>
      <c r="B41" s="6" t="n">
        <v>2625059</v>
      </c>
      <c r="C41" s="6" t="n">
        <v>4716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0</v>
      </c>
      <c r="B1" s="2" t="s">
        <v>2</v>
      </c>
      <c r="C1" s="2" t="s">
        <v>31</v>
      </c>
    </row>
    <row r="2" spans="1:3">
      <c r="A2" s="3" t="s">
        <v>361</v>
      </c>
    </row>
    <row r="3" spans="1:3">
      <c r="A3" s="4" t="s">
        <v>362</v>
      </c>
      <c r="B3" s="6" t="n">
        <v>7336452</v>
      </c>
      <c r="C3" s="6" t="n">
        <v>7197808</v>
      </c>
    </row>
    <row r="4" spans="1:3">
      <c r="A4" s="4" t="s">
        <v>363</v>
      </c>
      <c r="B4" s="5" t="n">
        <v>-2539541</v>
      </c>
      <c r="C4" s="5" t="n">
        <v>-2491549</v>
      </c>
    </row>
    <row r="5" spans="1:3">
      <c r="A5" s="4" t="s">
        <v>364</v>
      </c>
      <c r="B5" s="5" t="n">
        <v>4796911</v>
      </c>
      <c r="C5" s="5" t="n">
        <v>4706259</v>
      </c>
    </row>
    <row r="6" spans="1:3">
      <c r="A6" s="4" t="s">
        <v>365</v>
      </c>
    </row>
    <row r="7" spans="1:3">
      <c r="A7" s="3" t="s">
        <v>361</v>
      </c>
    </row>
    <row r="8" spans="1:3">
      <c r="A8" s="4" t="s">
        <v>362</v>
      </c>
      <c r="B8" s="5" t="n">
        <v>1277196</v>
      </c>
      <c r="C8" s="5" t="n">
        <v>1253060</v>
      </c>
    </row>
    <row r="9" spans="1:3">
      <c r="A9" s="4" t="s">
        <v>366</v>
      </c>
    </row>
    <row r="10" spans="1:3">
      <c r="A10" s="3" t="s">
        <v>361</v>
      </c>
    </row>
    <row r="11" spans="1:3">
      <c r="A11" s="4" t="s">
        <v>362</v>
      </c>
      <c r="B11" s="5" t="n">
        <v>3712779</v>
      </c>
      <c r="C11" s="5" t="n">
        <v>3642615</v>
      </c>
    </row>
    <row r="12" spans="1:3">
      <c r="A12" s="4" t="s">
        <v>367</v>
      </c>
    </row>
    <row r="13" spans="1:3">
      <c r="A13" s="3" t="s">
        <v>361</v>
      </c>
    </row>
    <row r="14" spans="1:3">
      <c r="A14" s="4" t="s">
        <v>362</v>
      </c>
      <c r="B14" s="6" t="n">
        <v>2346477</v>
      </c>
      <c r="C14" s="6" t="n">
        <v>2302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368</v>
      </c>
      <c r="B1" s="2" t="s">
        <v>369</v>
      </c>
    </row>
    <row r="2" spans="1:2">
      <c r="A2" s="3" t="s">
        <v>370</v>
      </c>
    </row>
    <row r="3" spans="1:2">
      <c r="A3" s="4" t="s">
        <v>371</v>
      </c>
      <c r="B3" s="6" t="n">
        <v>2539541</v>
      </c>
    </row>
    <row r="4" spans="1:2">
      <c r="A4" s="4" t="s">
        <v>372</v>
      </c>
      <c r="B4" s="5" t="n">
        <v>133660</v>
      </c>
    </row>
    <row r="5" spans="1:2">
      <c r="A5" s="4" t="s">
        <v>373</v>
      </c>
      <c r="B5" s="5" t="n">
        <v>207916</v>
      </c>
    </row>
    <row r="6" spans="1:2">
      <c r="A6" s="4" t="s">
        <v>374</v>
      </c>
      <c r="B6" s="5" t="n">
        <v>1633623</v>
      </c>
    </row>
    <row r="7" spans="1:2">
      <c r="A7" s="4" t="s">
        <v>375</v>
      </c>
      <c r="B7" s="5" t="n">
        <v>2821712</v>
      </c>
    </row>
    <row r="8" spans="1:2">
      <c r="A8" s="4" t="s">
        <v>362</v>
      </c>
      <c r="B8" s="6" t="n">
        <v>7336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5"/>
    <col customWidth="1" max="6" min="6" width="80"/>
    <col customWidth="1" max="7" min="7" width="16"/>
    <col customWidth="1" max="8" min="8" width="16"/>
    <col customWidth="1" max="9" min="9" width="80"/>
    <col customWidth="1" max="10" min="10" width="80"/>
    <col customWidth="1" max="11" min="11" width="80"/>
    <col customWidth="1" max="12" min="12" width="14"/>
    <col customWidth="1" max="13" min="13" width="14"/>
    <col customWidth="1" max="14" min="14" width="14"/>
  </cols>
  <sheetData>
    <row r="1" spans="1:14">
      <c r="A1" s="1" t="s">
        <v>376</v>
      </c>
      <c r="C1" s="2" t="s">
        <v>377</v>
      </c>
      <c r="D1" s="2" t="s">
        <v>378</v>
      </c>
      <c r="E1" s="2" t="s">
        <v>379</v>
      </c>
      <c r="F1" s="2" t="s">
        <v>380</v>
      </c>
      <c r="G1" s="2" t="s">
        <v>381</v>
      </c>
      <c r="H1" s="2" t="s">
        <v>382</v>
      </c>
      <c r="I1" s="2" t="s">
        <v>383</v>
      </c>
      <c r="J1" s="2" t="s">
        <v>384</v>
      </c>
      <c r="K1" s="2" t="s">
        <v>385</v>
      </c>
      <c r="L1" s="2" t="s">
        <v>2</v>
      </c>
      <c r="M1" s="2" t="s">
        <v>75</v>
      </c>
      <c r="N1" s="2" t="s">
        <v>31</v>
      </c>
    </row>
    <row r="2" spans="1:14">
      <c r="A2" s="3" t="s">
        <v>386</v>
      </c>
    </row>
    <row r="3" spans="1:14">
      <c r="A3" s="4" t="s">
        <v>387</v>
      </c>
      <c r="L3" s="6" t="n">
        <v>6683003</v>
      </c>
      <c r="N3" s="6" t="n">
        <v>11802075</v>
      </c>
    </row>
    <row r="4" spans="1:14">
      <c r="A4" s="4" t="s">
        <v>388</v>
      </c>
      <c r="L4" s="4" t="s">
        <v>35</v>
      </c>
      <c r="N4" s="4" t="s">
        <v>35</v>
      </c>
    </row>
    <row r="5" spans="1:14">
      <c r="A5" s="4" t="s">
        <v>389</v>
      </c>
      <c r="J5" s="4" t="s">
        <v>390</v>
      </c>
    </row>
    <row r="6" spans="1:14">
      <c r="A6" s="4" t="s">
        <v>391</v>
      </c>
      <c r="C6" s="4" t="s">
        <v>392</v>
      </c>
      <c r="J6" s="4" t="s">
        <v>393</v>
      </c>
    </row>
    <row r="7" spans="1:14">
      <c r="A7" s="4" t="s">
        <v>394</v>
      </c>
      <c r="C7" s="4" t="s">
        <v>395</v>
      </c>
      <c r="J7" s="4" t="s">
        <v>396</v>
      </c>
    </row>
    <row r="8" spans="1:14">
      <c r="A8" s="4" t="s">
        <v>397</v>
      </c>
      <c r="L8" s="5" t="n">
        <v>2539541</v>
      </c>
      <c r="N8" s="5" t="n">
        <v>2491549</v>
      </c>
    </row>
    <row r="9" spans="1:14">
      <c r="A9" s="4" t="s">
        <v>398</v>
      </c>
      <c r="L9" s="6" t="n">
        <v>230953</v>
      </c>
      <c r="M9" s="6" t="n">
        <v>291339</v>
      </c>
    </row>
    <row r="10" spans="1:14">
      <c r="A10" s="4" t="s">
        <v>399</v>
      </c>
      <c r="L10" s="4" t="s">
        <v>400</v>
      </c>
      <c r="M10" s="4" t="s">
        <v>401</v>
      </c>
    </row>
    <row r="11" spans="1:14">
      <c r="A11" s="4" t="s">
        <v>54</v>
      </c>
      <c r="L11" s="6" t="n">
        <v>7336452</v>
      </c>
      <c r="N11" s="5" t="n">
        <v>7197808</v>
      </c>
    </row>
    <row r="12" spans="1:14">
      <c r="A12" s="4" t="s">
        <v>402</v>
      </c>
      <c r="N12" s="5" t="n">
        <v>12939899</v>
      </c>
    </row>
    <row r="13" spans="1:14">
      <c r="A13" s="4" t="s">
        <v>340</v>
      </c>
      <c r="L13" s="5" t="n">
        <v>5439796</v>
      </c>
      <c r="N13" s="5" t="n">
        <v>5782640</v>
      </c>
    </row>
    <row r="14" spans="1:14">
      <c r="A14" s="4" t="s">
        <v>403</v>
      </c>
    </row>
    <row r="15" spans="1:14">
      <c r="A15" s="3" t="s">
        <v>386</v>
      </c>
    </row>
    <row r="16" spans="1:14">
      <c r="A16" s="4" t="s">
        <v>389</v>
      </c>
      <c r="K16" s="4" t="s">
        <v>404</v>
      </c>
    </row>
    <row r="17" spans="1:14">
      <c r="A17" s="4" t="s">
        <v>405</v>
      </c>
    </row>
    <row r="18" spans="1:14">
      <c r="A18" s="3" t="s">
        <v>386</v>
      </c>
    </row>
    <row r="19" spans="1:14">
      <c r="A19" s="4" t="s">
        <v>391</v>
      </c>
      <c r="I19" s="4" t="s">
        <v>392</v>
      </c>
      <c r="K19" s="4" t="s">
        <v>392</v>
      </c>
    </row>
    <row r="20" spans="1:14">
      <c r="A20" s="4" t="s">
        <v>394</v>
      </c>
      <c r="I20" s="4" t="s">
        <v>406</v>
      </c>
      <c r="K20" s="4" t="s">
        <v>407</v>
      </c>
    </row>
    <row r="21" spans="1:14">
      <c r="A21" s="4" t="s">
        <v>408</v>
      </c>
      <c r="L21" s="5" t="n">
        <v>2346476</v>
      </c>
      <c r="N21" s="5" t="n">
        <v>2302133</v>
      </c>
    </row>
    <row r="22" spans="1:14">
      <c r="A22" s="4" t="s">
        <v>397</v>
      </c>
      <c r="L22" s="5" t="n">
        <v>2346476</v>
      </c>
      <c r="N22" s="5" t="n">
        <v>2302133</v>
      </c>
    </row>
    <row r="23" spans="1:14">
      <c r="A23" s="4" t="s">
        <v>409</v>
      </c>
      <c r="N23" s="4" t="s">
        <v>35</v>
      </c>
    </row>
    <row r="24" spans="1:14">
      <c r="A24" s="4" t="s">
        <v>349</v>
      </c>
    </row>
    <row r="25" spans="1:14">
      <c r="A25" s="3" t="s">
        <v>386</v>
      </c>
    </row>
    <row r="26" spans="1:14">
      <c r="A26" s="4" t="s">
        <v>387</v>
      </c>
      <c r="B26" s="4" t="s">
        <v>275</v>
      </c>
      <c r="L26" s="4" t="s">
        <v>35</v>
      </c>
      <c r="N26" s="5" t="n">
        <v>4079730</v>
      </c>
    </row>
    <row r="27" spans="1:14">
      <c r="A27" s="4" t="s">
        <v>410</v>
      </c>
      <c r="D27" s="4" t="s">
        <v>411</v>
      </c>
    </row>
    <row r="28" spans="1:14">
      <c r="A28" s="4" t="s">
        <v>412</v>
      </c>
      <c r="D28" s="4" t="s">
        <v>413</v>
      </c>
    </row>
    <row r="29" spans="1:14">
      <c r="A29" s="4" t="s">
        <v>350</v>
      </c>
    </row>
    <row r="30" spans="1:14">
      <c r="A30" s="3" t="s">
        <v>386</v>
      </c>
    </row>
    <row r="31" spans="1:14">
      <c r="A31" s="4" t="s">
        <v>387</v>
      </c>
      <c r="B31" s="4" t="s">
        <v>351</v>
      </c>
      <c r="L31" s="4" t="s">
        <v>35</v>
      </c>
      <c r="N31" s="5" t="n">
        <v>5099662</v>
      </c>
    </row>
    <row r="32" spans="1:14">
      <c r="A32" s="4" t="s">
        <v>410</v>
      </c>
      <c r="E32" s="4" t="s">
        <v>414</v>
      </c>
    </row>
    <row r="33" spans="1:14">
      <c r="A33" s="4" t="s">
        <v>412</v>
      </c>
      <c r="E33" s="4" t="s">
        <v>415</v>
      </c>
    </row>
    <row r="34" spans="1:14">
      <c r="A34" s="4" t="s">
        <v>352</v>
      </c>
    </row>
    <row r="35" spans="1:14">
      <c r="A35" s="3" t="s">
        <v>386</v>
      </c>
    </row>
    <row r="36" spans="1:14">
      <c r="A36" s="4" t="s">
        <v>387</v>
      </c>
      <c r="B36" s="4" t="s">
        <v>353</v>
      </c>
      <c r="L36" s="5" t="n">
        <v>2673201</v>
      </c>
      <c r="N36" s="5" t="n">
        <v>2622683</v>
      </c>
    </row>
    <row r="37" spans="1:14">
      <c r="A37" s="4" t="s">
        <v>410</v>
      </c>
      <c r="H37" s="4" t="s">
        <v>416</v>
      </c>
    </row>
    <row r="38" spans="1:14">
      <c r="A38" s="4" t="s">
        <v>412</v>
      </c>
      <c r="H38" s="4" t="s">
        <v>417</v>
      </c>
    </row>
    <row r="39" spans="1:14">
      <c r="A39" s="4" t="s">
        <v>354</v>
      </c>
    </row>
    <row r="40" spans="1:14">
      <c r="A40" s="3" t="s">
        <v>386</v>
      </c>
    </row>
    <row r="41" spans="1:14">
      <c r="A41" s="4" t="s">
        <v>387</v>
      </c>
      <c r="B41" s="4" t="s">
        <v>355</v>
      </c>
      <c r="L41" s="5" t="n">
        <v>4009802</v>
      </c>
    </row>
    <row r="42" spans="1:14">
      <c r="A42" s="4" t="s">
        <v>410</v>
      </c>
      <c r="G42" s="4" t="s">
        <v>418</v>
      </c>
    </row>
    <row r="43" spans="1:14">
      <c r="A43" s="4" t="s">
        <v>412</v>
      </c>
      <c r="G43" s="4" t="s">
        <v>419</v>
      </c>
    </row>
    <row r="44" spans="1:14">
      <c r="A44" s="4" t="s">
        <v>420</v>
      </c>
    </row>
    <row r="45" spans="1:14">
      <c r="A45" s="3" t="s">
        <v>386</v>
      </c>
    </row>
    <row r="46" spans="1:14">
      <c r="A46" s="4" t="s">
        <v>408</v>
      </c>
      <c r="L46" s="5" t="n">
        <v>1277196</v>
      </c>
      <c r="N46" s="5" t="n">
        <v>1253060</v>
      </c>
    </row>
    <row r="47" spans="1:14">
      <c r="A47" s="4" t="s">
        <v>397</v>
      </c>
      <c r="L47" s="5" t="n">
        <v>89107</v>
      </c>
      <c r="N47" s="5" t="n">
        <v>87423</v>
      </c>
    </row>
    <row r="48" spans="1:14">
      <c r="A48" s="4" t="s">
        <v>421</v>
      </c>
      <c r="L48" s="6" t="n">
        <v>1188089</v>
      </c>
      <c r="N48" s="6" t="n">
        <v>1165637</v>
      </c>
    </row>
    <row r="49" spans="1:14">
      <c r="A49" s="4" t="s">
        <v>422</v>
      </c>
    </row>
    <row r="50" spans="1:14">
      <c r="A50" s="3" t="s">
        <v>386</v>
      </c>
    </row>
    <row r="51" spans="1:14">
      <c r="A51" s="4" t="s">
        <v>389</v>
      </c>
      <c r="L51" s="4" t="s">
        <v>404</v>
      </c>
      <c r="N51" s="4" t="s">
        <v>404</v>
      </c>
    </row>
    <row r="52" spans="1:14">
      <c r="A52" s="4" t="s">
        <v>391</v>
      </c>
      <c r="F52" s="4" t="s">
        <v>392</v>
      </c>
    </row>
    <row r="53" spans="1:14">
      <c r="A53" s="4" t="s">
        <v>394</v>
      </c>
      <c r="F53" s="4" t="s">
        <v>423</v>
      </c>
    </row>
    <row r="54" spans="1:14">
      <c r="A54" s="4" t="s">
        <v>408</v>
      </c>
      <c r="L54" s="6" t="n">
        <v>3712779</v>
      </c>
      <c r="N54" s="6" t="n">
        <v>3642615</v>
      </c>
    </row>
    <row r="55" spans="1:14">
      <c r="A55" s="4" t="s">
        <v>397</v>
      </c>
      <c r="L55" s="5" t="n">
        <v>103958</v>
      </c>
      <c r="N55" s="5" t="n">
        <v>101993</v>
      </c>
    </row>
    <row r="56" spans="1:14">
      <c r="A56" s="4" t="s">
        <v>421</v>
      </c>
      <c r="L56" s="5" t="n">
        <v>3608822</v>
      </c>
      <c r="N56" s="5" t="n">
        <v>3540622</v>
      </c>
    </row>
    <row r="57" spans="1:14">
      <c r="A57" s="4" t="s">
        <v>424</v>
      </c>
      <c r="L57" s="6" t="n">
        <v>5439796</v>
      </c>
      <c r="N57" s="6" t="n">
        <v>5782640</v>
      </c>
    </row>
    <row r="58" spans="1:14"/>
    <row r="59" spans="1:14">
      <c r="A59" s="4" t="s">
        <v>275</v>
      </c>
      <c r="B59" s="4" t="s">
        <v>356</v>
      </c>
    </row>
    <row r="60" spans="1:14">
      <c r="A60" s="4" t="s">
        <v>351</v>
      </c>
      <c r="B60" s="4" t="s">
        <v>357</v>
      </c>
    </row>
    <row r="61" spans="1:14">
      <c r="A61" s="4" t="s">
        <v>353</v>
      </c>
      <c r="B61" s="4" t="s">
        <v>358</v>
      </c>
    </row>
    <row r="62" spans="1:14">
      <c r="A62" s="4" t="s">
        <v>355</v>
      </c>
      <c r="B62" s="4" t="s">
        <v>359</v>
      </c>
    </row>
  </sheetData>
  <mergeCells count="6">
    <mergeCell ref="A1:B1"/>
    <mergeCell ref="A58:M58"/>
    <mergeCell ref="B59:M59"/>
    <mergeCell ref="B60:M60"/>
    <mergeCell ref="B61:M61"/>
    <mergeCell ref="B62:M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21"/>
    <col customWidth="1" max="5" min="5" width="21"/>
    <col customWidth="1" max="6" min="6" width="29"/>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425</v>
      </c>
      <c r="B1" s="2" t="s">
        <v>426</v>
      </c>
      <c r="C1" s="2" t="s">
        <v>427</v>
      </c>
      <c r="D1" s="2" t="s">
        <v>428</v>
      </c>
      <c r="E1" s="2" t="s">
        <v>429</v>
      </c>
      <c r="F1" s="2" t="s">
        <v>430</v>
      </c>
      <c r="G1" s="2" t="s">
        <v>431</v>
      </c>
      <c r="H1" s="2" t="s">
        <v>432</v>
      </c>
      <c r="I1" s="2" t="s">
        <v>433</v>
      </c>
      <c r="J1" s="2" t="s">
        <v>369</v>
      </c>
      <c r="K1" s="2" t="s">
        <v>434</v>
      </c>
      <c r="L1" s="2" t="s">
        <v>435</v>
      </c>
      <c r="M1" s="2" t="s">
        <v>436</v>
      </c>
      <c r="N1" s="2" t="s">
        <v>437</v>
      </c>
      <c r="O1" s="2" t="s">
        <v>438</v>
      </c>
      <c r="P1" s="2" t="s">
        <v>439</v>
      </c>
      <c r="Q1" s="2" t="s">
        <v>440</v>
      </c>
    </row>
    <row r="2" spans="1:17">
      <c r="A2" s="3" t="s">
        <v>441</v>
      </c>
    </row>
    <row r="3" spans="1:17">
      <c r="A3" s="4" t="s">
        <v>442</v>
      </c>
      <c r="J3" s="6" t="n">
        <v>653574</v>
      </c>
    </row>
    <row r="4" spans="1:17">
      <c r="A4" s="4" t="s">
        <v>443</v>
      </c>
      <c r="J4" s="4" t="s">
        <v>35</v>
      </c>
      <c r="K4" s="6" t="n">
        <v>4749015</v>
      </c>
    </row>
    <row r="5" spans="1:17">
      <c r="A5" s="4" t="s">
        <v>444</v>
      </c>
      <c r="J5" s="5" t="n">
        <v>513423</v>
      </c>
      <c r="N5" s="6" t="n">
        <v>413336</v>
      </c>
    </row>
    <row r="6" spans="1:17">
      <c r="A6" s="4" t="s">
        <v>445</v>
      </c>
      <c r="J6" s="4" t="s">
        <v>35</v>
      </c>
      <c r="K6" s="5" t="n">
        <v>9498029</v>
      </c>
    </row>
    <row r="7" spans="1:17">
      <c r="A7" s="4" t="s">
        <v>446</v>
      </c>
      <c r="J7" s="5" t="n">
        <v>269193</v>
      </c>
      <c r="N7" s="5" t="n">
        <v>210148</v>
      </c>
    </row>
    <row r="8" spans="1:17">
      <c r="A8" s="4" t="s">
        <v>447</v>
      </c>
    </row>
    <row r="9" spans="1:17">
      <c r="A9" s="3" t="s">
        <v>441</v>
      </c>
    </row>
    <row r="10" spans="1:17">
      <c r="A10" s="4" t="s">
        <v>448</v>
      </c>
      <c r="B10" s="6" t="n">
        <v>2883091</v>
      </c>
      <c r="D10" s="6" t="n">
        <v>17821341</v>
      </c>
      <c r="O10" s="6" t="n">
        <v>4324636</v>
      </c>
    </row>
    <row r="11" spans="1:17">
      <c r="A11" s="4" t="s">
        <v>449</v>
      </c>
      <c r="D11" s="4" t="s">
        <v>450</v>
      </c>
    </row>
    <row r="12" spans="1:17">
      <c r="A12" s="4" t="s">
        <v>451</v>
      </c>
      <c r="J12" s="5" t="n">
        <v>2227668</v>
      </c>
      <c r="N12" s="5" t="n">
        <v>2185569</v>
      </c>
    </row>
    <row r="13" spans="1:17">
      <c r="A13" s="4" t="s">
        <v>442</v>
      </c>
      <c r="J13" s="5" t="n">
        <v>228336</v>
      </c>
      <c r="N13" s="5" t="n">
        <v>200253</v>
      </c>
    </row>
    <row r="14" spans="1:17">
      <c r="A14" s="4" t="s">
        <v>452</v>
      </c>
    </row>
    <row r="15" spans="1:17">
      <c r="A15" s="3" t="s">
        <v>441</v>
      </c>
    </row>
    <row r="16" spans="1:17">
      <c r="A16" s="4" t="s">
        <v>453</v>
      </c>
      <c r="P16" s="9" t="n">
        <v>120000000</v>
      </c>
    </row>
    <row r="17" spans="1:17">
      <c r="A17" s="4" t="s">
        <v>454</v>
      </c>
    </row>
    <row r="18" spans="1:17">
      <c r="A18" s="3" t="s">
        <v>441</v>
      </c>
    </row>
    <row r="19" spans="1:17">
      <c r="A19" s="4" t="s">
        <v>455</v>
      </c>
      <c r="I19" s="6" t="n">
        <v>20400</v>
      </c>
      <c r="M19" s="6" t="n">
        <v>2249279</v>
      </c>
    </row>
    <row r="20" spans="1:17">
      <c r="A20" s="4" t="s">
        <v>448</v>
      </c>
      <c r="J20" s="5" t="n">
        <v>2227668</v>
      </c>
      <c r="N20" s="5" t="n">
        <v>2185569</v>
      </c>
    </row>
    <row r="21" spans="1:17">
      <c r="A21" s="4" t="s">
        <v>449</v>
      </c>
      <c r="B21" s="4" t="s">
        <v>450</v>
      </c>
    </row>
    <row r="22" spans="1:17">
      <c r="A22" s="4" t="s">
        <v>456</v>
      </c>
      <c r="E22" s="4" t="s">
        <v>457</v>
      </c>
    </row>
    <row r="23" spans="1:17">
      <c r="A23" s="4" t="s">
        <v>458</v>
      </c>
      <c r="B23" s="4" t="s">
        <v>459</v>
      </c>
    </row>
    <row r="24" spans="1:17">
      <c r="A24" s="4" t="s">
        <v>442</v>
      </c>
      <c r="J24" s="5" t="n">
        <v>44553</v>
      </c>
      <c r="N24" s="5" t="n">
        <v>43711</v>
      </c>
    </row>
    <row r="25" spans="1:17">
      <c r="A25" s="4" t="s">
        <v>460</v>
      </c>
      <c r="J25" s="5" t="n">
        <v>24316</v>
      </c>
      <c r="K25" s="6" t="n">
        <v>112472</v>
      </c>
    </row>
    <row r="26" spans="1:17">
      <c r="A26" s="4" t="s">
        <v>461</v>
      </c>
      <c r="L26" s="6" t="n">
        <v>288596</v>
      </c>
      <c r="M26" s="6" t="n">
        <v>391374</v>
      </c>
    </row>
    <row r="27" spans="1:17">
      <c r="A27" s="4" t="s">
        <v>445</v>
      </c>
      <c r="L27" s="6" t="n">
        <v>6012416</v>
      </c>
    </row>
    <row r="28" spans="1:17">
      <c r="A28" s="4" t="s">
        <v>462</v>
      </c>
      <c r="Q28" s="4" t="s">
        <v>450</v>
      </c>
    </row>
    <row r="29" spans="1:17">
      <c r="A29" s="4" t="s">
        <v>463</v>
      </c>
    </row>
    <row r="30" spans="1:17">
      <c r="A30" s="3" t="s">
        <v>441</v>
      </c>
    </row>
    <row r="31" spans="1:17">
      <c r="A31" s="4" t="s">
        <v>442</v>
      </c>
      <c r="J31" s="5" t="n">
        <v>653574</v>
      </c>
      <c r="N31" s="5" t="n">
        <v>617454</v>
      </c>
    </row>
    <row r="32" spans="1:17">
      <c r="A32" s="4" t="s">
        <v>272</v>
      </c>
    </row>
    <row r="33" spans="1:17">
      <c r="A33" s="3" t="s">
        <v>441</v>
      </c>
    </row>
    <row r="34" spans="1:17">
      <c r="A34" s="4" t="s">
        <v>462</v>
      </c>
      <c r="Q34" s="4" t="s">
        <v>450</v>
      </c>
    </row>
    <row r="35" spans="1:17">
      <c r="A35" s="4" t="s">
        <v>464</v>
      </c>
    </row>
    <row r="36" spans="1:17">
      <c r="A36" s="3" t="s">
        <v>441</v>
      </c>
    </row>
    <row r="37" spans="1:17">
      <c r="A37" s="4" t="s">
        <v>455</v>
      </c>
      <c r="H37" s="6" t="n">
        <v>158651</v>
      </c>
    </row>
    <row r="38" spans="1:17">
      <c r="A38" s="4" t="s">
        <v>448</v>
      </c>
      <c r="E38" s="6" t="n">
        <v>8910671</v>
      </c>
    </row>
    <row r="39" spans="1:17">
      <c r="A39" s="4" t="s">
        <v>458</v>
      </c>
      <c r="E39" s="4" t="s">
        <v>465</v>
      </c>
    </row>
    <row r="40" spans="1:17">
      <c r="A40" s="4" t="s">
        <v>51</v>
      </c>
      <c r="J40" s="6" t="n">
        <v>380685</v>
      </c>
      <c r="N40" s="6" t="n">
        <v>373490</v>
      </c>
    </row>
    <row r="41" spans="1:17">
      <c r="A41" s="4" t="s">
        <v>445</v>
      </c>
      <c r="H41" s="6" t="n">
        <v>3768579</v>
      </c>
      <c r="I41" s="6" t="n">
        <v>1507432</v>
      </c>
    </row>
    <row r="42" spans="1:17">
      <c r="A42" s="4" t="s">
        <v>466</v>
      </c>
    </row>
    <row r="43" spans="1:17">
      <c r="A43" s="3" t="s">
        <v>441</v>
      </c>
    </row>
    <row r="44" spans="1:17">
      <c r="A44" s="4" t="s">
        <v>467</v>
      </c>
      <c r="F44" s="6" t="n">
        <v>149060</v>
      </c>
    </row>
    <row r="45" spans="1:17">
      <c r="A45" s="4" t="s">
        <v>468</v>
      </c>
      <c r="F45" s="4" t="s">
        <v>450</v>
      </c>
      <c r="G45" s="4" t="s">
        <v>450</v>
      </c>
    </row>
    <row r="46" spans="1:17">
      <c r="A46" s="4" t="s">
        <v>469</v>
      </c>
      <c r="F46" s="5" t="n">
        <v>3</v>
      </c>
      <c r="G46" s="5" t="n">
        <v>3</v>
      </c>
    </row>
    <row r="47" spans="1:17">
      <c r="A47" s="4" t="s">
        <v>470</v>
      </c>
      <c r="F47" s="6" t="n">
        <v>2770000</v>
      </c>
    </row>
    <row r="48" spans="1:17">
      <c r="A48" s="4" t="s">
        <v>471</v>
      </c>
      <c r="F48" s="6" t="n">
        <v>1150000</v>
      </c>
    </row>
    <row r="49" spans="1:17">
      <c r="A49" s="4" t="s">
        <v>472</v>
      </c>
      <c r="F49" s="4" t="s">
        <v>473</v>
      </c>
      <c r="G49" s="4" t="s">
        <v>473</v>
      </c>
    </row>
    <row r="50" spans="1:17">
      <c r="A50" s="4" t="s">
        <v>474</v>
      </c>
      <c r="F50" s="6" t="n">
        <v>4310000</v>
      </c>
    </row>
    <row r="51" spans="1:17">
      <c r="A51" s="4" t="s">
        <v>475</v>
      </c>
      <c r="C51" s="4" t="s">
        <v>476</v>
      </c>
    </row>
    <row r="52" spans="1:17">
      <c r="A52" s="4" t="s">
        <v>477</v>
      </c>
    </row>
    <row r="53" spans="1:17">
      <c r="A53" s="3" t="s">
        <v>441</v>
      </c>
    </row>
    <row r="54" spans="1:17">
      <c r="A54" s="4" t="s">
        <v>478</v>
      </c>
      <c r="G54" s="9"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60"/>
    <col customWidth="1" max="3" min="3" width="14"/>
  </cols>
  <sheetData>
    <row r="1" spans="1:3">
      <c r="A1" s="1" t="s">
        <v>479</v>
      </c>
      <c r="B1" s="2" t="s">
        <v>338</v>
      </c>
    </row>
    <row r="2" spans="1:3">
      <c r="B2" s="2" t="s">
        <v>31</v>
      </c>
      <c r="C2" s="2" t="s">
        <v>2</v>
      </c>
    </row>
    <row r="3" spans="1:3">
      <c r="A3" s="3" t="s">
        <v>480</v>
      </c>
    </row>
    <row r="4" spans="1:3">
      <c r="A4" s="4" t="s">
        <v>48</v>
      </c>
      <c r="B4" s="6" t="n">
        <v>3642616</v>
      </c>
      <c r="C4" s="4" t="s">
        <v>35</v>
      </c>
    </row>
    <row r="5" spans="1:3">
      <c r="A5" s="4" t="s">
        <v>34</v>
      </c>
      <c r="B5" s="6" t="n">
        <v>3642616</v>
      </c>
      <c r="C5" s="4" t="s">
        <v>35</v>
      </c>
    </row>
    <row r="6" spans="1:3">
      <c r="A6" s="4" t="s">
        <v>350</v>
      </c>
    </row>
    <row r="7" spans="1:3">
      <c r="A7" s="3" t="s">
        <v>480</v>
      </c>
    </row>
    <row r="8" spans="1:3">
      <c r="A8" s="4" t="s">
        <v>481</v>
      </c>
      <c r="B8" s="4" t="s">
        <v>35</v>
      </c>
    </row>
    <row r="9" spans="1:3">
      <c r="A9" s="4" t="s">
        <v>482</v>
      </c>
      <c r="B9" s="4" t="s">
        <v>483</v>
      </c>
    </row>
    <row r="10" spans="1:3">
      <c r="A10" s="4" t="s">
        <v>484</v>
      </c>
      <c r="B10"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6</v>
      </c>
      <c r="B1" s="2" t="s">
        <v>2</v>
      </c>
      <c r="C1" s="2" t="s">
        <v>31</v>
      </c>
    </row>
    <row r="2" spans="1:3">
      <c r="A2" s="3" t="s">
        <v>487</v>
      </c>
    </row>
    <row r="3" spans="1:3">
      <c r="A3" s="4" t="s">
        <v>488</v>
      </c>
      <c r="B3" s="6" t="n">
        <v>198734</v>
      </c>
      <c r="C3" s="6" t="n">
        <v>186780</v>
      </c>
    </row>
    <row r="4" spans="1:3">
      <c r="A4" s="4" t="s">
        <v>489</v>
      </c>
      <c r="B4" s="5" t="n">
        <v>191076</v>
      </c>
      <c r="C4" s="5" t="n">
        <v>520190</v>
      </c>
    </row>
    <row r="5" spans="1:3">
      <c r="A5" s="4" t="s">
        <v>490</v>
      </c>
      <c r="B5" s="5" t="n">
        <v>653574</v>
      </c>
      <c r="C5" s="5" t="n">
        <v>617454</v>
      </c>
    </row>
    <row r="6" spans="1:3">
      <c r="A6" s="4" t="s">
        <v>491</v>
      </c>
      <c r="B6" s="5" t="n">
        <v>7646197</v>
      </c>
      <c r="C6" s="5" t="n">
        <v>8788924</v>
      </c>
    </row>
    <row r="7" spans="1:3">
      <c r="A7" s="4" t="s">
        <v>492</v>
      </c>
      <c r="B7" s="5" t="n">
        <v>12781</v>
      </c>
      <c r="C7" s="5" t="n">
        <v>62247</v>
      </c>
    </row>
    <row r="8" spans="1:3">
      <c r="A8" s="4" t="s">
        <v>326</v>
      </c>
      <c r="B8" s="5" t="n">
        <v>20960</v>
      </c>
      <c r="C8" s="5" t="n">
        <v>47201</v>
      </c>
    </row>
    <row r="9" spans="1:3">
      <c r="A9" s="4" t="s">
        <v>318</v>
      </c>
      <c r="B9" s="6" t="n">
        <v>8723322</v>
      </c>
      <c r="C9" s="6" t="n">
        <v>102227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45"/>
    <col customWidth="1" max="3" min="3" width="30"/>
    <col customWidth="1" max="4" min="4" width="45"/>
    <col customWidth="1" max="5" min="5" width="21"/>
  </cols>
  <sheetData>
    <row r="1" spans="1:5">
      <c r="A1" s="1" t="s">
        <v>493</v>
      </c>
      <c r="B1" s="2" t="s">
        <v>494</v>
      </c>
      <c r="C1" s="2" t="s">
        <v>495</v>
      </c>
      <c r="D1" s="2" t="s">
        <v>496</v>
      </c>
      <c r="E1" s="2" t="s">
        <v>497</v>
      </c>
    </row>
    <row r="2" spans="1:5">
      <c r="A2" s="4" t="s">
        <v>498</v>
      </c>
    </row>
    <row r="3" spans="1:5">
      <c r="A3" s="3" t="s">
        <v>499</v>
      </c>
    </row>
    <row r="4" spans="1:5">
      <c r="A4" s="4" t="s">
        <v>500</v>
      </c>
      <c r="B4" s="8" t="n">
        <v>1.25</v>
      </c>
      <c r="D4" s="8" t="n">
        <v>0.88</v>
      </c>
    </row>
    <row r="5" spans="1:5">
      <c r="A5" s="4" t="s">
        <v>501</v>
      </c>
      <c r="B5" s="5" t="n">
        <v>1133916</v>
      </c>
      <c r="D5" s="5" t="n">
        <v>534500</v>
      </c>
    </row>
    <row r="6" spans="1:5">
      <c r="A6" s="4" t="s">
        <v>502</v>
      </c>
      <c r="B6" s="5" t="n">
        <v>9</v>
      </c>
      <c r="D6" s="5" t="n">
        <v>15</v>
      </c>
    </row>
    <row r="7" spans="1:5">
      <c r="A7" s="4" t="s">
        <v>503</v>
      </c>
      <c r="D7" s="6" t="n">
        <v>470360</v>
      </c>
    </row>
    <row r="8" spans="1:5">
      <c r="A8" s="4" t="s">
        <v>504</v>
      </c>
    </row>
    <row r="9" spans="1:5">
      <c r="A9" s="3" t="s">
        <v>499</v>
      </c>
    </row>
    <row r="10" spans="1:5">
      <c r="A10" s="4" t="s">
        <v>501</v>
      </c>
      <c r="B10" s="5" t="n">
        <v>168416</v>
      </c>
    </row>
    <row r="11" spans="1:5">
      <c r="A11" s="4" t="s">
        <v>503</v>
      </c>
      <c r="E11" s="6" t="n">
        <v>790020</v>
      </c>
    </row>
    <row r="12" spans="1:5">
      <c r="A12" s="4" t="s">
        <v>505</v>
      </c>
    </row>
    <row r="13" spans="1:5">
      <c r="A13" s="3" t="s">
        <v>499</v>
      </c>
    </row>
    <row r="14" spans="1:5">
      <c r="A14" s="4" t="s">
        <v>500</v>
      </c>
      <c r="B14" s="8" t="n">
        <v>1.25</v>
      </c>
      <c r="D14" s="8" t="n">
        <v>0.88</v>
      </c>
    </row>
    <row r="15" spans="1:5">
      <c r="A15" s="4" t="s">
        <v>501</v>
      </c>
      <c r="B15" s="5" t="n">
        <v>965500</v>
      </c>
    </row>
    <row r="16" spans="1:5">
      <c r="A16" s="4" t="s">
        <v>503</v>
      </c>
      <c r="B16" s="6" t="n">
        <v>1417395</v>
      </c>
      <c r="D16" s="6" t="n">
        <v>470360</v>
      </c>
    </row>
    <row r="17" spans="1:5">
      <c r="A17" s="4" t="s">
        <v>506</v>
      </c>
    </row>
    <row r="18" spans="1:5">
      <c r="A18" s="3" t="s">
        <v>499</v>
      </c>
    </row>
    <row r="19" spans="1:5">
      <c r="A19" s="4" t="s">
        <v>507</v>
      </c>
      <c r="C19" s="5" t="n">
        <v>1562500</v>
      </c>
    </row>
    <row r="20" spans="1:5">
      <c r="A20" s="4" t="s">
        <v>508</v>
      </c>
      <c r="C20" s="5" t="n">
        <v>781250</v>
      </c>
    </row>
    <row r="21" spans="1:5">
      <c r="A21" s="4" t="s">
        <v>500</v>
      </c>
      <c r="C21" s="8"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5"/>
  </cols>
  <sheetData>
    <row r="1" spans="1:2">
      <c r="A1" s="1" t="s">
        <v>509</v>
      </c>
      <c r="B1" s="2" t="s">
        <v>1</v>
      </c>
    </row>
    <row r="2" spans="1:2">
      <c r="B2" s="2" t="s">
        <v>2</v>
      </c>
    </row>
    <row r="3" spans="1:2">
      <c r="A3" s="4" t="s">
        <v>510</v>
      </c>
    </row>
    <row r="4" spans="1:2">
      <c r="A4" s="3" t="s">
        <v>229</v>
      </c>
    </row>
    <row r="5" spans="1:2">
      <c r="A5" s="4" t="s">
        <v>511</v>
      </c>
      <c r="B5" s="4" t="s">
        <v>392</v>
      </c>
    </row>
    <row r="6" spans="1:2">
      <c r="A6" s="4" t="s">
        <v>512</v>
      </c>
      <c r="B6" s="4" t="s">
        <v>513</v>
      </c>
    </row>
    <row r="7" spans="1:2">
      <c r="A7" s="4" t="s">
        <v>514</v>
      </c>
      <c r="B7" s="4" t="s">
        <v>515</v>
      </c>
    </row>
    <row r="8" spans="1:2">
      <c r="A8" s="4" t="s">
        <v>516</v>
      </c>
      <c r="B8" s="4" t="s">
        <v>517</v>
      </c>
    </row>
    <row r="9" spans="1:2">
      <c r="A9" s="4" t="s">
        <v>518</v>
      </c>
    </row>
    <row r="10" spans="1:2">
      <c r="A10" s="3" t="s">
        <v>229</v>
      </c>
    </row>
    <row r="11" spans="1:2">
      <c r="A11" s="4" t="s">
        <v>511</v>
      </c>
      <c r="B11" s="4" t="s">
        <v>519</v>
      </c>
    </row>
    <row r="12" spans="1:2">
      <c r="A12" s="4" t="s">
        <v>512</v>
      </c>
      <c r="B12" s="4" t="s">
        <v>520</v>
      </c>
    </row>
    <row r="13" spans="1:2">
      <c r="A13" s="4" t="s">
        <v>514</v>
      </c>
      <c r="B13" s="4" t="s">
        <v>521</v>
      </c>
    </row>
    <row r="14" spans="1:2">
      <c r="A14" s="4" t="s">
        <v>516</v>
      </c>
      <c r="B14" s="4" t="s">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522</v>
      </c>
      <c r="B1" s="2" t="s">
        <v>1</v>
      </c>
    </row>
    <row r="2" spans="1:2">
      <c r="B2" s="2" t="s">
        <v>523</v>
      </c>
    </row>
    <row r="3" spans="1:2">
      <c r="A3" s="3" t="s">
        <v>524</v>
      </c>
    </row>
    <row r="4" spans="1:2">
      <c r="A4" s="4" t="s">
        <v>525</v>
      </c>
      <c r="B4" s="5" t="n">
        <v>820312</v>
      </c>
    </row>
    <row r="5" spans="1:2">
      <c r="A5" s="4" t="s">
        <v>526</v>
      </c>
      <c r="B5" s="4" t="s">
        <v>35</v>
      </c>
    </row>
    <row r="6" spans="1:2">
      <c r="A6" s="4" t="s">
        <v>527</v>
      </c>
      <c r="B6" s="4" t="s">
        <v>35</v>
      </c>
    </row>
    <row r="7" spans="1:2">
      <c r="A7" s="4" t="s">
        <v>528</v>
      </c>
      <c r="B7" s="4" t="s">
        <v>35</v>
      </c>
    </row>
    <row r="8" spans="1:2">
      <c r="A8" s="4" t="s">
        <v>529</v>
      </c>
      <c r="B8" s="5" t="n">
        <v>820312</v>
      </c>
    </row>
    <row r="9" spans="1:2">
      <c r="A9" s="3" t="s">
        <v>530</v>
      </c>
    </row>
    <row r="10" spans="1:2">
      <c r="A10" s="4" t="s">
        <v>531</v>
      </c>
      <c r="B10" s="8" t="n">
        <v>1.71</v>
      </c>
    </row>
    <row r="11" spans="1:2">
      <c r="A11" s="4" t="s">
        <v>532</v>
      </c>
      <c r="B11" s="4" t="s">
        <v>35</v>
      </c>
    </row>
    <row r="12" spans="1:2">
      <c r="A12" s="4" t="s">
        <v>533</v>
      </c>
      <c r="B12" s="4" t="s">
        <v>35</v>
      </c>
    </row>
    <row r="13" spans="1:2">
      <c r="A13" s="4" t="s">
        <v>534</v>
      </c>
      <c r="B13" s="4" t="s">
        <v>35</v>
      </c>
    </row>
    <row r="14" spans="1:2">
      <c r="A14" s="4" t="s">
        <v>535</v>
      </c>
      <c r="B14" s="10" t="n">
        <v>1.71</v>
      </c>
    </row>
    <row r="15" spans="1:2">
      <c r="A15" s="4" t="s">
        <v>536</v>
      </c>
      <c r="B15" s="10" t="n">
        <v>1.7</v>
      </c>
    </row>
    <row r="16" spans="1:2">
      <c r="A16" s="4" t="s">
        <v>537</v>
      </c>
      <c r="B16"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38</v>
      </c>
      <c r="B1" s="2" t="s">
        <v>539</v>
      </c>
      <c r="C1" s="2" t="s">
        <v>2</v>
      </c>
      <c r="D1" s="2" t="s">
        <v>75</v>
      </c>
    </row>
    <row r="2" spans="1:4">
      <c r="A2" s="3" t="s">
        <v>540</v>
      </c>
    </row>
    <row r="3" spans="1:4">
      <c r="A3" s="4" t="s">
        <v>507</v>
      </c>
      <c r="B3" s="5" t="n">
        <v>1562500</v>
      </c>
    </row>
    <row r="4" spans="1:4">
      <c r="A4" s="4" t="s">
        <v>541</v>
      </c>
      <c r="B4" s="5" t="n">
        <v>781250</v>
      </c>
    </row>
    <row r="5" spans="1:4">
      <c r="A5" s="4" t="s">
        <v>542</v>
      </c>
      <c r="B5" s="8" t="n">
        <v>1.7</v>
      </c>
      <c r="C5" s="6" t="n">
        <v>2</v>
      </c>
    </row>
    <row r="6" spans="1:4">
      <c r="A6" s="4" t="s">
        <v>543</v>
      </c>
      <c r="B6" s="4" t="s">
        <v>392</v>
      </c>
    </row>
    <row r="7" spans="1:4">
      <c r="A7" s="4" t="s">
        <v>544</v>
      </c>
      <c r="B7" s="6" t="n">
        <v>780000</v>
      </c>
      <c r="C7" s="6" t="n">
        <v>35191</v>
      </c>
    </row>
    <row r="8" spans="1:4">
      <c r="A8" s="4" t="s">
        <v>545</v>
      </c>
      <c r="C8" s="4" t="s">
        <v>546</v>
      </c>
    </row>
    <row r="9" spans="1:4">
      <c r="A9" s="4" t="s">
        <v>547</v>
      </c>
      <c r="C9" s="5" t="n">
        <v>39062</v>
      </c>
    </row>
    <row r="10" spans="1:4">
      <c r="A10" s="4" t="s">
        <v>548</v>
      </c>
      <c r="B10" s="4" t="s">
        <v>549</v>
      </c>
      <c r="C10" s="4" t="s">
        <v>550</v>
      </c>
    </row>
    <row r="11" spans="1:4">
      <c r="A11" s="4" t="s">
        <v>551</v>
      </c>
      <c r="C11" s="4" t="s">
        <v>35</v>
      </c>
      <c r="D11"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52</v>
      </c>
      <c r="B1" s="2" t="s">
        <v>1</v>
      </c>
    </row>
    <row r="2" spans="1:3">
      <c r="B2" s="2" t="s">
        <v>2</v>
      </c>
      <c r="C2" s="2" t="s">
        <v>75</v>
      </c>
    </row>
    <row r="3" spans="1:3">
      <c r="A3" s="3" t="s">
        <v>553</v>
      </c>
    </row>
    <row r="4" spans="1:3">
      <c r="A4" s="4" t="s">
        <v>554</v>
      </c>
      <c r="B4" s="6" t="n">
        <v>-2722595</v>
      </c>
      <c r="C4" s="6" t="n">
        <v>-4086276</v>
      </c>
    </row>
    <row r="5" spans="1:3">
      <c r="A5" s="4" t="s">
        <v>555</v>
      </c>
      <c r="B5" s="5" t="n">
        <v>22022316</v>
      </c>
      <c r="C5" s="5" t="n">
        <v>21450316</v>
      </c>
    </row>
    <row r="6" spans="1:3">
      <c r="A6" s="4" t="s">
        <v>556</v>
      </c>
      <c r="B6" s="8" t="n">
        <v>-0.12</v>
      </c>
      <c r="C6" s="8" t="n">
        <v>-0.19</v>
      </c>
    </row>
    <row r="7" spans="1:3">
      <c r="A7" s="3" t="s">
        <v>557</v>
      </c>
    </row>
    <row r="8" spans="1:3">
      <c r="A8" s="4" t="s">
        <v>558</v>
      </c>
      <c r="B8" s="6" t="n">
        <v>-2722595</v>
      </c>
      <c r="C8" s="6" t="n">
        <v>-4086276</v>
      </c>
    </row>
    <row r="9" spans="1:3">
      <c r="A9" s="4" t="s">
        <v>555</v>
      </c>
      <c r="B9" s="5" t="n">
        <v>22022316</v>
      </c>
      <c r="C9" s="5" t="n">
        <v>21450316</v>
      </c>
    </row>
    <row r="10" spans="1:3">
      <c r="A10" s="4" t="s">
        <v>559</v>
      </c>
      <c r="B10" s="4" t="s">
        <v>35</v>
      </c>
      <c r="C10" s="4" t="s">
        <v>35</v>
      </c>
    </row>
    <row r="11" spans="1:3">
      <c r="A11" s="4" t="s">
        <v>555</v>
      </c>
      <c r="B11" s="5" t="n">
        <v>22022316</v>
      </c>
      <c r="C11" s="5" t="n">
        <v>21450316</v>
      </c>
    </row>
    <row r="12" spans="1:3">
      <c r="A12" s="4" t="s">
        <v>560</v>
      </c>
      <c r="B12" s="8" t="n">
        <v>-0.12</v>
      </c>
      <c r="C12" s="8" t="n">
        <v>-0.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5</v>
      </c>
    </row>
    <row r="3" spans="1:3">
      <c r="A3" s="3" t="s">
        <v>562</v>
      </c>
    </row>
    <row r="4" spans="1:3">
      <c r="A4" s="4" t="s">
        <v>563</v>
      </c>
      <c r="B4" s="5" t="n">
        <v>820312</v>
      </c>
      <c r="C4" s="5" t="n">
        <v>8203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4</v>
      </c>
      <c r="B1" s="2" t="s">
        <v>1</v>
      </c>
    </row>
    <row r="2" spans="1:3">
      <c r="B2" s="2" t="s">
        <v>2</v>
      </c>
      <c r="C2" s="2" t="s">
        <v>75</v>
      </c>
    </row>
    <row r="3" spans="1:3">
      <c r="A3" s="3" t="s">
        <v>88</v>
      </c>
    </row>
    <row r="4" spans="1:3">
      <c r="A4" s="4" t="s">
        <v>565</v>
      </c>
      <c r="B4" s="4" t="s">
        <v>35</v>
      </c>
      <c r="C4" s="4" t="s">
        <v>35</v>
      </c>
    </row>
    <row r="5" spans="1:3">
      <c r="A5" s="4" t="s">
        <v>566</v>
      </c>
      <c r="B5" s="5" t="n">
        <v>-647795</v>
      </c>
      <c r="C5" s="5" t="n">
        <v>-538969</v>
      </c>
    </row>
    <row r="6" spans="1:3">
      <c r="A6" s="4" t="s">
        <v>567</v>
      </c>
      <c r="B6" s="6" t="n">
        <v>-647795</v>
      </c>
      <c r="C6" s="6" t="n">
        <v>-5389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8</v>
      </c>
      <c r="B1" s="2" t="s">
        <v>2</v>
      </c>
      <c r="C1" s="2" t="s">
        <v>31</v>
      </c>
    </row>
    <row r="2" spans="1:3">
      <c r="A2" s="3" t="s">
        <v>569</v>
      </c>
    </row>
    <row r="3" spans="1:3">
      <c r="A3" s="4" t="s">
        <v>570</v>
      </c>
      <c r="B3" s="6" t="n">
        <v>7683378</v>
      </c>
      <c r="C3" s="6" t="n">
        <v>7097828</v>
      </c>
    </row>
    <row r="4" spans="1:3">
      <c r="A4" s="4" t="s">
        <v>571</v>
      </c>
      <c r="B4" s="5" t="n">
        <v>552946</v>
      </c>
      <c r="C4" s="5" t="n">
        <v>546531</v>
      </c>
    </row>
    <row r="5" spans="1:3">
      <c r="A5" s="4" t="s">
        <v>572</v>
      </c>
      <c r="B5" s="5" t="n">
        <v>367819</v>
      </c>
      <c r="C5" s="5" t="n">
        <v>289799</v>
      </c>
    </row>
    <row r="6" spans="1:3">
      <c r="A6" s="4" t="s">
        <v>573</v>
      </c>
      <c r="B6" s="5" t="n">
        <v>477790</v>
      </c>
      <c r="C6" s="5" t="n">
        <v>342933</v>
      </c>
    </row>
    <row r="7" spans="1:3">
      <c r="A7" s="4" t="s">
        <v>574</v>
      </c>
      <c r="B7" s="5" t="n">
        <v>9081933</v>
      </c>
      <c r="C7" s="5" t="n">
        <v>8277091</v>
      </c>
    </row>
    <row r="8" spans="1:3">
      <c r="A8" s="4" t="s">
        <v>575</v>
      </c>
      <c r="B8" s="4" t="s">
        <v>35</v>
      </c>
      <c r="C8" s="4" t="s">
        <v>35</v>
      </c>
    </row>
    <row r="9" spans="1:3">
      <c r="A9" s="4" t="s">
        <v>576</v>
      </c>
      <c r="B9" s="6" t="n">
        <v>9081933</v>
      </c>
      <c r="C9" s="6" t="n">
        <v>82770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7</v>
      </c>
      <c r="B1" s="2" t="s">
        <v>1</v>
      </c>
    </row>
    <row r="2" spans="1:3">
      <c r="B2" s="2" t="s">
        <v>2</v>
      </c>
      <c r="C2" s="2" t="s">
        <v>75</v>
      </c>
    </row>
    <row r="3" spans="1:3">
      <c r="A3" s="3" t="s">
        <v>578</v>
      </c>
    </row>
    <row r="4" spans="1:3">
      <c r="A4" s="4" t="s">
        <v>579</v>
      </c>
      <c r="B4" s="4" t="s">
        <v>580</v>
      </c>
      <c r="C4" s="4" t="s">
        <v>580</v>
      </c>
    </row>
    <row r="5" spans="1:3">
      <c r="A5" s="4" t="s">
        <v>581</v>
      </c>
      <c r="B5" s="4" t="s">
        <v>35</v>
      </c>
      <c r="C5" s="4" t="s">
        <v>35</v>
      </c>
    </row>
    <row r="6" spans="1:3">
      <c r="A6" s="4" t="s">
        <v>582</v>
      </c>
      <c r="B6" s="4" t="s">
        <v>583</v>
      </c>
      <c r="C6" s="4" t="s">
        <v>584</v>
      </c>
    </row>
    <row r="7" spans="1:3">
      <c r="A7" s="4" t="s">
        <v>585</v>
      </c>
      <c r="B7" s="4" t="s">
        <v>586</v>
      </c>
      <c r="C7" s="4" t="s">
        <v>35</v>
      </c>
    </row>
    <row r="8" spans="1:3">
      <c r="A8" s="4" t="s">
        <v>587</v>
      </c>
      <c r="B8" s="4" t="s">
        <v>588</v>
      </c>
      <c r="C8" s="4" t="s">
        <v>5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42"/>
    <col customWidth="1" max="2" min="2" width="15"/>
    <col customWidth="1" max="3" min="3" width="40"/>
    <col customWidth="1" max="4" min="4" width="14"/>
    <col customWidth="1" max="5" min="5" width="14"/>
    <col customWidth="1" max="6" min="6" width="16"/>
    <col customWidth="1" max="7" min="7" width="14"/>
    <col customWidth="1" max="8" min="8" width="14"/>
  </cols>
  <sheetData>
    <row r="1" spans="1:8">
      <c r="A1" s="1" t="s">
        <v>590</v>
      </c>
      <c r="B1" s="2" t="s">
        <v>281</v>
      </c>
      <c r="C1" s="2" t="s">
        <v>1</v>
      </c>
      <c r="F1" s="2" t="s">
        <v>338</v>
      </c>
    </row>
    <row r="2" spans="1:8">
      <c r="B2" s="2" t="s">
        <v>591</v>
      </c>
      <c r="C2" s="2" t="s">
        <v>2</v>
      </c>
      <c r="D2" s="2" t="s">
        <v>75</v>
      </c>
      <c r="E2" s="2" t="s">
        <v>278</v>
      </c>
      <c r="F2" s="2" t="s">
        <v>278</v>
      </c>
      <c r="G2" s="2" t="s">
        <v>31</v>
      </c>
      <c r="H2" s="2" t="s">
        <v>592</v>
      </c>
    </row>
    <row r="3" spans="1:8">
      <c r="A3" s="3" t="s">
        <v>593</v>
      </c>
    </row>
    <row r="4" spans="1:8">
      <c r="A4" s="4" t="s">
        <v>594</v>
      </c>
      <c r="C4" s="4" t="s">
        <v>580</v>
      </c>
      <c r="D4" s="4" t="s">
        <v>580</v>
      </c>
    </row>
    <row r="5" spans="1:8">
      <c r="A5" s="4" t="s">
        <v>587</v>
      </c>
      <c r="C5" s="4" t="s">
        <v>588</v>
      </c>
      <c r="D5" s="4" t="s">
        <v>589</v>
      </c>
    </row>
    <row r="6" spans="1:8">
      <c r="A6" s="4" t="s">
        <v>595</v>
      </c>
      <c r="C6" s="4" t="s">
        <v>392</v>
      </c>
    </row>
    <row r="7" spans="1:8">
      <c r="A7" s="4" t="s">
        <v>596</v>
      </c>
      <c r="C7" s="6" t="n">
        <v>-647795</v>
      </c>
      <c r="D7" s="6" t="n">
        <v>-538969</v>
      </c>
    </row>
    <row r="8" spans="1:8">
      <c r="A8" s="4" t="s">
        <v>597</v>
      </c>
      <c r="F8" s="6" t="n">
        <v>6528</v>
      </c>
    </row>
    <row r="9" spans="1:8">
      <c r="A9" s="4" t="s">
        <v>598</v>
      </c>
      <c r="C9" s="4" t="s">
        <v>599</v>
      </c>
    </row>
    <row r="10" spans="1:8">
      <c r="A10" s="4" t="s">
        <v>600</v>
      </c>
    </row>
    <row r="11" spans="1:8">
      <c r="A11" s="3" t="s">
        <v>593</v>
      </c>
    </row>
    <row r="12" spans="1:8">
      <c r="A12" s="4" t="s">
        <v>587</v>
      </c>
      <c r="B12" s="4" t="s">
        <v>601</v>
      </c>
    </row>
    <row r="13" spans="1:8">
      <c r="A13" s="4" t="s">
        <v>602</v>
      </c>
    </row>
    <row r="14" spans="1:8">
      <c r="A14" s="3" t="s">
        <v>593</v>
      </c>
    </row>
    <row r="15" spans="1:8">
      <c r="A15" s="4" t="s">
        <v>587</v>
      </c>
      <c r="B15" s="4" t="s">
        <v>603</v>
      </c>
    </row>
    <row r="16" spans="1:8">
      <c r="A16" s="4" t="s">
        <v>604</v>
      </c>
    </row>
    <row r="17" spans="1:8">
      <c r="A17" s="3" t="s">
        <v>593</v>
      </c>
    </row>
    <row r="18" spans="1:8">
      <c r="A18" s="4" t="s">
        <v>594</v>
      </c>
      <c r="C18" s="4" t="s">
        <v>605</v>
      </c>
    </row>
    <row r="19" spans="1:8">
      <c r="A19" s="4" t="s">
        <v>606</v>
      </c>
      <c r="C19" s="4" t="s">
        <v>607</v>
      </c>
    </row>
    <row r="20" spans="1:8">
      <c r="A20" s="4" t="s">
        <v>596</v>
      </c>
      <c r="E20" s="6" t="n">
        <v>80000</v>
      </c>
    </row>
    <row r="21" spans="1:8">
      <c r="A21" s="4" t="s">
        <v>608</v>
      </c>
      <c r="E21" s="6" t="n">
        <v>80000</v>
      </c>
    </row>
    <row r="22" spans="1:8">
      <c r="A22" s="4" t="s">
        <v>609</v>
      </c>
    </row>
    <row r="23" spans="1:8">
      <c r="A23" s="3" t="s">
        <v>593</v>
      </c>
    </row>
    <row r="24" spans="1:8">
      <c r="A24" s="4" t="s">
        <v>594</v>
      </c>
      <c r="C24" s="4" t="s">
        <v>580</v>
      </c>
    </row>
    <row r="25" spans="1:8">
      <c r="A25" s="4" t="s">
        <v>610</v>
      </c>
      <c r="G25" s="4" t="s">
        <v>35</v>
      </c>
      <c r="H25" s="6" t="n">
        <v>6710939</v>
      </c>
    </row>
    <row r="26" spans="1:8">
      <c r="A26" s="4" t="s">
        <v>611</v>
      </c>
      <c r="H26" s="4" t="s">
        <v>26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612</v>
      </c>
      <c r="B1" s="2" t="s">
        <v>613</v>
      </c>
      <c r="C1" s="2" t="s">
        <v>614</v>
      </c>
      <c r="D1" s="2" t="s">
        <v>615</v>
      </c>
      <c r="E1" s="2" t="s">
        <v>616</v>
      </c>
      <c r="F1" s="2" t="s">
        <v>617</v>
      </c>
      <c r="G1" s="2" t="s">
        <v>618</v>
      </c>
    </row>
    <row r="2" spans="1:7">
      <c r="A2" s="4" t="s">
        <v>619</v>
      </c>
    </row>
    <row r="3" spans="1:7">
      <c r="A3" s="3" t="s">
        <v>620</v>
      </c>
    </row>
    <row r="4" spans="1:7">
      <c r="A4" s="4" t="s">
        <v>621</v>
      </c>
      <c r="C4" s="5" t="n">
        <v>534500</v>
      </c>
      <c r="F4" s="5" t="n">
        <v>1500000</v>
      </c>
    </row>
    <row r="5" spans="1:7">
      <c r="A5" s="4" t="s">
        <v>622</v>
      </c>
      <c r="B5" s="5" t="n">
        <v>965500</v>
      </c>
    </row>
    <row r="6" spans="1:7">
      <c r="A6" s="4" t="s">
        <v>623</v>
      </c>
      <c r="B6" s="5" t="n">
        <v>1133916</v>
      </c>
    </row>
    <row r="7" spans="1:7">
      <c r="A7" s="4" t="s">
        <v>624</v>
      </c>
      <c r="B7" s="8" t="n">
        <v>1.25</v>
      </c>
      <c r="C7" s="8" t="n">
        <v>0.88</v>
      </c>
    </row>
    <row r="8" spans="1:7">
      <c r="A8" s="4" t="s">
        <v>625</v>
      </c>
      <c r="B8" s="6" t="n">
        <v>1417395</v>
      </c>
      <c r="C8" s="6" t="n">
        <v>470360</v>
      </c>
    </row>
    <row r="9" spans="1:7">
      <c r="A9" s="4" t="s">
        <v>626</v>
      </c>
    </row>
    <row r="10" spans="1:7">
      <c r="A10" s="3" t="s">
        <v>620</v>
      </c>
    </row>
    <row r="11" spans="1:7">
      <c r="A11" s="4" t="s">
        <v>621</v>
      </c>
      <c r="G11" s="5" t="n">
        <v>200000</v>
      </c>
    </row>
    <row r="12" spans="1:7">
      <c r="A12" s="4" t="s">
        <v>622</v>
      </c>
      <c r="B12" s="5" t="n">
        <v>168416</v>
      </c>
      <c r="D12" s="5" t="n">
        <v>31584</v>
      </c>
    </row>
    <row r="13" spans="1:7">
      <c r="A13" s="4" t="s">
        <v>625</v>
      </c>
      <c r="D13" s="6" t="n">
        <v>790020</v>
      </c>
    </row>
    <row r="14" spans="1:7">
      <c r="A14" s="4" t="s">
        <v>627</v>
      </c>
    </row>
    <row r="15" spans="1:7">
      <c r="A15" s="3" t="s">
        <v>620</v>
      </c>
    </row>
    <row r="16" spans="1:7">
      <c r="A16" s="4" t="s">
        <v>621</v>
      </c>
      <c r="E16" s="5" t="n">
        <v>375000</v>
      </c>
    </row>
    <row r="17" spans="1:7">
      <c r="A17" s="4" t="s">
        <v>622</v>
      </c>
      <c r="D17" s="5" t="n">
        <v>265416</v>
      </c>
      <c r="E17" s="5" t="n">
        <v>109584</v>
      </c>
    </row>
    <row r="18" spans="1:7">
      <c r="A18" s="4" t="s">
        <v>624</v>
      </c>
      <c r="D18" s="8" t="n">
        <v>2.66</v>
      </c>
      <c r="E18" s="8" t="n">
        <v>3.45</v>
      </c>
    </row>
    <row r="19" spans="1:7">
      <c r="A19" s="4" t="s">
        <v>625</v>
      </c>
      <c r="E19" s="6" t="n">
        <v>378065</v>
      </c>
    </row>
    <row r="20" spans="1:7">
      <c r="A20" s="4" t="s">
        <v>628</v>
      </c>
      <c r="D20" s="5" t="n">
        <v>29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29</v>
      </c>
      <c r="B1" s="2" t="s">
        <v>369</v>
      </c>
    </row>
    <row r="2" spans="1:2">
      <c r="A2" s="3" t="s">
        <v>248</v>
      </c>
    </row>
    <row r="3" spans="1:2">
      <c r="A3" s="4" t="s">
        <v>372</v>
      </c>
      <c r="B3" s="6" t="n">
        <v>552462</v>
      </c>
    </row>
    <row r="4" spans="1:2">
      <c r="A4" s="4" t="s">
        <v>373</v>
      </c>
      <c r="B4" s="5" t="n">
        <v>552462</v>
      </c>
    </row>
    <row r="5" spans="1:2">
      <c r="A5" s="4" t="s">
        <v>374</v>
      </c>
      <c r="B5" s="5" t="n">
        <v>552462</v>
      </c>
    </row>
    <row r="6" spans="1:2">
      <c r="A6" s="4" t="s">
        <v>375</v>
      </c>
      <c r="B6" s="5" t="n">
        <v>552462</v>
      </c>
    </row>
    <row r="7" spans="1:2">
      <c r="A7" s="4" t="s">
        <v>630</v>
      </c>
      <c r="B7" s="5" t="n">
        <v>552462</v>
      </c>
    </row>
    <row r="8" spans="1:2">
      <c r="A8" s="4" t="s">
        <v>631</v>
      </c>
      <c r="B8" s="5" t="n">
        <v>1786589</v>
      </c>
    </row>
    <row r="9" spans="1:2">
      <c r="A9" s="4" t="s">
        <v>632</v>
      </c>
      <c r="B9" s="6" t="n">
        <v>45488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22"/>
    <col customWidth="1" max="3" min="3" width="22"/>
    <col customWidth="1" max="4" min="4" width="64"/>
    <col customWidth="1" max="5" min="5" width="64"/>
    <col customWidth="1" max="6" min="6" width="21"/>
  </cols>
  <sheetData>
    <row r="1" spans="1:6">
      <c r="A1" s="1" t="s">
        <v>633</v>
      </c>
      <c r="B1" s="2" t="s">
        <v>281</v>
      </c>
      <c r="D1" s="2" t="s">
        <v>1</v>
      </c>
    </row>
    <row r="2" spans="1:6">
      <c r="B2" s="2" t="s">
        <v>634</v>
      </c>
      <c r="C2" s="2" t="s">
        <v>635</v>
      </c>
      <c r="D2" s="2" t="s">
        <v>636</v>
      </c>
      <c r="E2" s="2" t="s">
        <v>637</v>
      </c>
      <c r="F2" s="2" t="s">
        <v>437</v>
      </c>
    </row>
    <row r="3" spans="1:6">
      <c r="A3" s="3" t="s">
        <v>638</v>
      </c>
    </row>
    <row r="4" spans="1:6">
      <c r="A4" s="4" t="s">
        <v>639</v>
      </c>
      <c r="D4" s="6" t="n">
        <v>2378958</v>
      </c>
      <c r="F4" s="6" t="n">
        <v>2300187</v>
      </c>
    </row>
    <row r="5" spans="1:6">
      <c r="A5" s="4" t="s">
        <v>640</v>
      </c>
      <c r="D5" s="4" t="s">
        <v>641</v>
      </c>
      <c r="E5" s="4" t="s">
        <v>641</v>
      </c>
    </row>
    <row r="6" spans="1:6">
      <c r="A6" s="4" t="s">
        <v>642</v>
      </c>
      <c r="D6" s="6" t="n">
        <v>4603846</v>
      </c>
      <c r="F6" s="5" t="n">
        <v>4603846</v>
      </c>
    </row>
    <row r="7" spans="1:6">
      <c r="A7" s="4" t="s">
        <v>289</v>
      </c>
    </row>
    <row r="8" spans="1:6">
      <c r="A8" s="3" t="s">
        <v>638</v>
      </c>
    </row>
    <row r="9" spans="1:6">
      <c r="A9" s="4" t="s">
        <v>642</v>
      </c>
      <c r="D9" s="6" t="n">
        <v>31000000</v>
      </c>
      <c r="F9" s="6" t="n">
        <v>31000000</v>
      </c>
    </row>
    <row r="10" spans="1:6">
      <c r="A10" s="4" t="s">
        <v>643</v>
      </c>
    </row>
    <row r="11" spans="1:6">
      <c r="A11" s="3" t="s">
        <v>638</v>
      </c>
    </row>
    <row r="12" spans="1:6">
      <c r="A12" s="4" t="s">
        <v>644</v>
      </c>
      <c r="D12" s="10" t="n">
        <v>32.95</v>
      </c>
    </row>
    <row r="13" spans="1:6">
      <c r="A13" s="4" t="s">
        <v>645</v>
      </c>
      <c r="D13" s="4" t="s">
        <v>646</v>
      </c>
      <c r="E13" s="4" t="s">
        <v>646</v>
      </c>
    </row>
    <row r="14" spans="1:6">
      <c r="A14" s="4" t="s">
        <v>472</v>
      </c>
      <c r="D14" s="4" t="s">
        <v>647</v>
      </c>
      <c r="E14" s="4" t="s">
        <v>647</v>
      </c>
    </row>
    <row r="15" spans="1:6">
      <c r="A15" s="4" t="s">
        <v>648</v>
      </c>
      <c r="D15" s="6" t="n">
        <v>17887</v>
      </c>
    </row>
    <row r="16" spans="1:6">
      <c r="A16" s="4" t="s">
        <v>649</v>
      </c>
    </row>
    <row r="17" spans="1:6">
      <c r="A17" s="3" t="s">
        <v>638</v>
      </c>
    </row>
    <row r="18" spans="1:6">
      <c r="A18" s="4" t="s">
        <v>650</v>
      </c>
      <c r="E18" s="9" t="n">
        <v>120000</v>
      </c>
    </row>
    <row r="19" spans="1:6">
      <c r="A19" s="4" t="s">
        <v>651</v>
      </c>
    </row>
    <row r="20" spans="1:6">
      <c r="A20" s="3" t="s">
        <v>638</v>
      </c>
    </row>
    <row r="21" spans="1:6">
      <c r="A21" s="4" t="s">
        <v>644</v>
      </c>
      <c r="B21" s="11" t="n">
        <v>49.4</v>
      </c>
      <c r="C21" s="11" t="n">
        <v>49.4</v>
      </c>
    </row>
    <row r="22" spans="1:6">
      <c r="A22" s="4" t="s">
        <v>645</v>
      </c>
      <c r="B22" s="4" t="s">
        <v>652</v>
      </c>
      <c r="C22" s="4" t="s">
        <v>652</v>
      </c>
    </row>
    <row r="23" spans="1:6">
      <c r="A23" s="4" t="s">
        <v>648</v>
      </c>
      <c r="B23" s="6" t="n">
        <v>536617</v>
      </c>
    </row>
    <row r="24" spans="1:6">
      <c r="A24" s="4" t="s">
        <v>653</v>
      </c>
    </row>
    <row r="25" spans="1:6">
      <c r="A25" s="3" t="s">
        <v>638</v>
      </c>
    </row>
    <row r="26" spans="1:6">
      <c r="A26" s="4" t="s">
        <v>650</v>
      </c>
      <c r="C26" s="9" t="n">
        <v>3600000</v>
      </c>
    </row>
    <row r="27" spans="1:6">
      <c r="A27" s="4" t="s">
        <v>466</v>
      </c>
    </row>
    <row r="28" spans="1:6">
      <c r="A28" s="3" t="s">
        <v>638</v>
      </c>
    </row>
    <row r="29" spans="1:6">
      <c r="A29" s="4" t="s">
        <v>645</v>
      </c>
      <c r="D29" s="4" t="s">
        <v>392</v>
      </c>
      <c r="E29" s="4" t="s">
        <v>392</v>
      </c>
    </row>
    <row r="30" spans="1:6">
      <c r="A30" s="4" t="s">
        <v>648</v>
      </c>
      <c r="D30" s="6" t="n">
        <v>149060</v>
      </c>
    </row>
    <row r="31" spans="1:6">
      <c r="A31" s="4" t="s">
        <v>477</v>
      </c>
    </row>
    <row r="32" spans="1:6">
      <c r="A32" s="3" t="s">
        <v>638</v>
      </c>
    </row>
    <row r="33" spans="1:6">
      <c r="A33" s="4" t="s">
        <v>650</v>
      </c>
      <c r="E33" s="9" t="n">
        <v>1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54</v>
      </c>
      <c r="B1" s="2" t="s">
        <v>1</v>
      </c>
    </row>
    <row r="2" spans="1:4">
      <c r="B2" s="2" t="s">
        <v>2</v>
      </c>
      <c r="C2" s="2" t="s">
        <v>75</v>
      </c>
      <c r="D2" s="2" t="s">
        <v>31</v>
      </c>
    </row>
    <row r="3" spans="1:4">
      <c r="A3" s="3" t="s">
        <v>655</v>
      </c>
    </row>
    <row r="4" spans="1:4">
      <c r="A4" s="4" t="s">
        <v>77</v>
      </c>
      <c r="B4" s="6" t="n">
        <v>17450292</v>
      </c>
      <c r="C4" s="6" t="n">
        <v>1888194</v>
      </c>
    </row>
    <row r="5" spans="1:4">
      <c r="A5" s="4" t="s">
        <v>656</v>
      </c>
      <c r="B5" s="5" t="n">
        <v>-192466</v>
      </c>
      <c r="C5" s="5" t="n">
        <v>-695308</v>
      </c>
    </row>
    <row r="6" spans="1:4">
      <c r="A6" s="4" t="s">
        <v>100</v>
      </c>
      <c r="B6" s="5" t="n">
        <v>3930060</v>
      </c>
      <c r="C6" s="5" t="n">
        <v>3730585</v>
      </c>
    </row>
    <row r="7" spans="1:4">
      <c r="A7" s="4" t="s">
        <v>81</v>
      </c>
      <c r="B7" s="4" t="s">
        <v>35</v>
      </c>
      <c r="C7" s="5" t="n">
        <v>-10376</v>
      </c>
    </row>
    <row r="8" spans="1:4">
      <c r="A8" s="4" t="s">
        <v>84</v>
      </c>
      <c r="B8" s="5" t="n">
        <v>58818</v>
      </c>
      <c r="C8" s="5" t="n">
        <v>44763</v>
      </c>
    </row>
    <row r="9" spans="1:4">
      <c r="A9" s="4" t="s">
        <v>86</v>
      </c>
      <c r="B9" s="5" t="n">
        <v>255269</v>
      </c>
      <c r="C9" s="5" t="n">
        <v>403811</v>
      </c>
    </row>
    <row r="10" spans="1:4">
      <c r="A10" s="4" t="s">
        <v>657</v>
      </c>
      <c r="B10" s="5" t="n">
        <v>-647795</v>
      </c>
      <c r="C10" s="5" t="n">
        <v>-538969</v>
      </c>
    </row>
    <row r="11" spans="1:4">
      <c r="A11" s="4" t="s">
        <v>658</v>
      </c>
      <c r="B11" s="5" t="n">
        <v>-2722595</v>
      </c>
      <c r="C11" s="5" t="n">
        <v>-4086276</v>
      </c>
    </row>
    <row r="12" spans="1:4">
      <c r="A12" s="4" t="s">
        <v>659</v>
      </c>
      <c r="B12" s="5" t="n">
        <v>194557304</v>
      </c>
      <c r="D12" s="6" t="n">
        <v>203076010</v>
      </c>
    </row>
    <row r="13" spans="1:4">
      <c r="A13" s="4" t="s">
        <v>272</v>
      </c>
    </row>
    <row r="14" spans="1:4">
      <c r="A14" s="3" t="s">
        <v>655</v>
      </c>
    </row>
    <row r="15" spans="1:4">
      <c r="A15" s="4" t="s">
        <v>77</v>
      </c>
      <c r="B15" s="5" t="n">
        <v>17450292</v>
      </c>
      <c r="C15" s="5" t="n">
        <v>1888194</v>
      </c>
    </row>
    <row r="16" spans="1:4">
      <c r="A16" s="4" t="s">
        <v>656</v>
      </c>
      <c r="B16" s="5" t="n">
        <v>-192466</v>
      </c>
      <c r="C16" s="5" t="n">
        <v>-695308</v>
      </c>
    </row>
    <row r="17" spans="1:4">
      <c r="A17" s="4" t="s">
        <v>100</v>
      </c>
      <c r="B17" s="5" t="n">
        <v>3930054</v>
      </c>
      <c r="C17" s="5" t="n">
        <v>3538159</v>
      </c>
    </row>
    <row r="18" spans="1:4">
      <c r="A18" s="4" t="s">
        <v>81</v>
      </c>
      <c r="C18" s="5" t="n">
        <v>10376</v>
      </c>
    </row>
    <row r="19" spans="1:4">
      <c r="A19" s="4" t="s">
        <v>84</v>
      </c>
      <c r="B19" s="5" t="n">
        <v>58727</v>
      </c>
      <c r="C19" s="5" t="n">
        <v>44615</v>
      </c>
    </row>
    <row r="20" spans="1:4">
      <c r="A20" s="4" t="s">
        <v>86</v>
      </c>
      <c r="B20" s="5" t="n">
        <v>212876</v>
      </c>
      <c r="C20" s="5" t="n">
        <v>358790</v>
      </c>
    </row>
    <row r="21" spans="1:4">
      <c r="A21" s="4" t="s">
        <v>657</v>
      </c>
      <c r="B21" s="5" t="n">
        <v>-622304</v>
      </c>
      <c r="C21" s="5" t="n">
        <v>-472636</v>
      </c>
    </row>
    <row r="22" spans="1:4">
      <c r="A22" s="4" t="s">
        <v>658</v>
      </c>
      <c r="B22" s="5" t="n">
        <v>-2440828</v>
      </c>
      <c r="C22" s="5" t="n">
        <v>-3550390</v>
      </c>
    </row>
    <row r="23" spans="1:4">
      <c r="A23" s="4" t="s">
        <v>659</v>
      </c>
      <c r="B23" s="5" t="n">
        <v>175578609</v>
      </c>
      <c r="D23" s="5" t="n">
        <v>183987100</v>
      </c>
    </row>
    <row r="24" spans="1:4">
      <c r="A24" s="4" t="s">
        <v>268</v>
      </c>
    </row>
    <row r="25" spans="1:4">
      <c r="A25" s="3" t="s">
        <v>655</v>
      </c>
    </row>
    <row r="26" spans="1:4">
      <c r="A26" s="4" t="s">
        <v>77</v>
      </c>
      <c r="B26" s="4" t="s">
        <v>35</v>
      </c>
      <c r="C26" s="4" t="s">
        <v>35</v>
      </c>
    </row>
    <row r="27" spans="1:4">
      <c r="A27" s="4" t="s">
        <v>656</v>
      </c>
      <c r="B27" s="4" t="s">
        <v>35</v>
      </c>
      <c r="C27" s="4" t="s">
        <v>35</v>
      </c>
    </row>
    <row r="28" spans="1:4">
      <c r="A28" s="4" t="s">
        <v>100</v>
      </c>
      <c r="B28" s="5" t="n">
        <v>6</v>
      </c>
      <c r="C28" s="5" t="n">
        <v>192426</v>
      </c>
    </row>
    <row r="29" spans="1:4">
      <c r="A29" s="4" t="s">
        <v>81</v>
      </c>
      <c r="C29" s="4" t="s">
        <v>35</v>
      </c>
    </row>
    <row r="30" spans="1:4">
      <c r="A30" s="4" t="s">
        <v>84</v>
      </c>
      <c r="B30" s="5" t="n">
        <v>91</v>
      </c>
      <c r="C30" s="5" t="n">
        <v>148</v>
      </c>
    </row>
    <row r="31" spans="1:4">
      <c r="A31" s="4" t="s">
        <v>86</v>
      </c>
      <c r="B31" s="5" t="n">
        <v>42393</v>
      </c>
      <c r="C31" s="5" t="n">
        <v>45021</v>
      </c>
    </row>
    <row r="32" spans="1:4">
      <c r="A32" s="4" t="s">
        <v>657</v>
      </c>
      <c r="B32" s="5" t="n">
        <v>-25491</v>
      </c>
      <c r="C32" s="5" t="n">
        <v>-66333</v>
      </c>
    </row>
    <row r="33" spans="1:4">
      <c r="A33" s="4" t="s">
        <v>658</v>
      </c>
      <c r="B33" s="5" t="n">
        <v>-38807</v>
      </c>
      <c r="C33" s="5" t="n">
        <v>-198724</v>
      </c>
    </row>
    <row r="34" spans="1:4">
      <c r="A34" s="4" t="s">
        <v>659</v>
      </c>
      <c r="B34" s="5" t="n">
        <v>18950298</v>
      </c>
      <c r="D34" s="5" t="n">
        <v>19068788</v>
      </c>
    </row>
    <row r="35" spans="1:4">
      <c r="A35" s="4" t="s">
        <v>660</v>
      </c>
    </row>
    <row r="36" spans="1:4">
      <c r="A36" s="3" t="s">
        <v>655</v>
      </c>
    </row>
    <row r="37" spans="1:4">
      <c r="A37" s="4" t="s">
        <v>77</v>
      </c>
      <c r="B37" s="4" t="s">
        <v>35</v>
      </c>
      <c r="C37" s="4" t="s">
        <v>35</v>
      </c>
    </row>
    <row r="38" spans="1:4">
      <c r="A38" s="4" t="s">
        <v>656</v>
      </c>
      <c r="B38" s="4" t="s">
        <v>35</v>
      </c>
      <c r="C38" s="4" t="s">
        <v>35</v>
      </c>
    </row>
    <row r="39" spans="1:4">
      <c r="A39" s="4" t="s">
        <v>100</v>
      </c>
      <c r="B39" s="4" t="s">
        <v>35</v>
      </c>
      <c r="C39" s="4" t="s">
        <v>35</v>
      </c>
    </row>
    <row r="40" spans="1:4">
      <c r="A40" s="4" t="s">
        <v>81</v>
      </c>
      <c r="C40" s="4" t="s">
        <v>35</v>
      </c>
    </row>
    <row r="41" spans="1:4">
      <c r="A41" s="4" t="s">
        <v>84</v>
      </c>
      <c r="B41" s="4" t="s">
        <v>35</v>
      </c>
      <c r="C41" s="4" t="s">
        <v>35</v>
      </c>
    </row>
    <row r="42" spans="1:4">
      <c r="A42" s="4" t="s">
        <v>86</v>
      </c>
      <c r="B42" s="4" t="s">
        <v>35</v>
      </c>
      <c r="C42" s="4" t="s">
        <v>35</v>
      </c>
    </row>
    <row r="43" spans="1:4">
      <c r="A43" s="4" t="s">
        <v>657</v>
      </c>
      <c r="B43" s="4" t="s">
        <v>35</v>
      </c>
      <c r="C43" s="4" t="s">
        <v>35</v>
      </c>
    </row>
    <row r="44" spans="1:4">
      <c r="A44" s="4" t="s">
        <v>658</v>
      </c>
      <c r="B44" s="5" t="n">
        <v>-242960</v>
      </c>
      <c r="C44" s="5" t="n">
        <v>-337162</v>
      </c>
    </row>
    <row r="45" spans="1:4">
      <c r="A45" s="4" t="s">
        <v>659</v>
      </c>
      <c r="B45" s="5" t="n">
        <v>28397</v>
      </c>
      <c r="D45" s="5" t="n">
        <v>20122</v>
      </c>
    </row>
    <row r="46" spans="1:4">
      <c r="A46" s="4" t="s">
        <v>661</v>
      </c>
    </row>
    <row r="47" spans="1:4">
      <c r="A47" s="3" t="s">
        <v>655</v>
      </c>
    </row>
    <row r="48" spans="1:4">
      <c r="A48" s="4" t="s">
        <v>77</v>
      </c>
      <c r="B48" s="4" t="s">
        <v>35</v>
      </c>
      <c r="C48" s="4" t="s">
        <v>35</v>
      </c>
    </row>
    <row r="49" spans="1:4">
      <c r="A49" s="4" t="s">
        <v>656</v>
      </c>
      <c r="B49" s="4" t="s">
        <v>35</v>
      </c>
      <c r="C49" s="4" t="s">
        <v>35</v>
      </c>
    </row>
    <row r="50" spans="1:4">
      <c r="A50" s="4" t="s">
        <v>100</v>
      </c>
      <c r="B50" s="4" t="s">
        <v>35</v>
      </c>
      <c r="C50" s="4" t="s">
        <v>35</v>
      </c>
    </row>
    <row r="51" spans="1:4">
      <c r="A51" s="4" t="s">
        <v>81</v>
      </c>
      <c r="C51" s="4" t="s">
        <v>35</v>
      </c>
    </row>
    <row r="52" spans="1:4">
      <c r="A52" s="4" t="s">
        <v>84</v>
      </c>
      <c r="B52" s="4" t="s">
        <v>35</v>
      </c>
      <c r="C52" s="4" t="s">
        <v>35</v>
      </c>
    </row>
    <row r="53" spans="1:4">
      <c r="A53" s="4" t="s">
        <v>86</v>
      </c>
      <c r="B53" s="4" t="s">
        <v>35</v>
      </c>
      <c r="C53" s="4" t="s">
        <v>35</v>
      </c>
    </row>
    <row r="54" spans="1:4">
      <c r="A54" s="4" t="s">
        <v>657</v>
      </c>
      <c r="B54" s="4" t="s">
        <v>35</v>
      </c>
      <c r="C54" s="4" t="s">
        <v>35</v>
      </c>
    </row>
    <row r="55" spans="1:4">
      <c r="A55" s="4" t="s">
        <v>658</v>
      </c>
      <c r="B55" s="4" t="s">
        <v>35</v>
      </c>
      <c r="C55" s="4" t="s">
        <v>35</v>
      </c>
    </row>
    <row r="56" spans="1:4">
      <c r="A56" s="4" t="s">
        <v>659</v>
      </c>
      <c r="B56" s="4" t="s">
        <v>35</v>
      </c>
      <c r="D56" s="4" t="s">
        <v>35</v>
      </c>
    </row>
    <row r="57" spans="1:4">
      <c r="A57" s="4" t="s">
        <v>662</v>
      </c>
    </row>
    <row r="58" spans="1:4">
      <c r="A58" s="3" t="s">
        <v>655</v>
      </c>
    </row>
    <row r="59" spans="1:4">
      <c r="A59" s="4" t="s">
        <v>77</v>
      </c>
      <c r="B59" s="5" t="n">
        <v>17450292</v>
      </c>
      <c r="C59" s="5" t="n">
        <v>1888194</v>
      </c>
    </row>
    <row r="60" spans="1:4">
      <c r="A60" s="4" t="s">
        <v>656</v>
      </c>
      <c r="B60" s="5" t="n">
        <v>-192466</v>
      </c>
      <c r="C60" s="5" t="n">
        <v>-695308</v>
      </c>
    </row>
    <row r="61" spans="1:4">
      <c r="A61" s="4" t="s">
        <v>100</v>
      </c>
      <c r="B61" s="5" t="n">
        <v>3930060</v>
      </c>
      <c r="C61" s="5" t="n">
        <v>3730585</v>
      </c>
    </row>
    <row r="62" spans="1:4">
      <c r="A62" s="4" t="s">
        <v>81</v>
      </c>
      <c r="C62" s="5" t="n">
        <v>10376</v>
      </c>
    </row>
    <row r="63" spans="1:4">
      <c r="A63" s="4" t="s">
        <v>84</v>
      </c>
      <c r="B63" s="5" t="n">
        <v>58818</v>
      </c>
      <c r="C63" s="5" t="n">
        <v>44763</v>
      </c>
    </row>
    <row r="64" spans="1:4">
      <c r="A64" s="4" t="s">
        <v>86</v>
      </c>
      <c r="B64" s="5" t="n">
        <v>255269</v>
      </c>
      <c r="C64" s="5" t="n">
        <v>403811</v>
      </c>
    </row>
    <row r="65" spans="1:4">
      <c r="A65" s="4" t="s">
        <v>657</v>
      </c>
      <c r="B65" s="5" t="n">
        <v>-647795</v>
      </c>
      <c r="C65" s="5" t="n">
        <v>-538969</v>
      </c>
    </row>
    <row r="66" spans="1:4">
      <c r="A66" s="4" t="s">
        <v>658</v>
      </c>
      <c r="B66" s="5" t="n">
        <v>-2722595</v>
      </c>
      <c r="C66" s="6" t="n">
        <v>-4086276</v>
      </c>
    </row>
    <row r="67" spans="1:4">
      <c r="A67" s="4" t="s">
        <v>659</v>
      </c>
      <c r="B67" s="6" t="n">
        <v>194557304</v>
      </c>
      <c r="D67" s="6" t="n">
        <v>2030760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2"/>
  </cols>
  <sheetData>
    <row r="1" spans="1:2">
      <c r="A1" s="1" t="s">
        <v>663</v>
      </c>
      <c r="B1" s="2" t="s">
        <v>1</v>
      </c>
    </row>
    <row r="2" spans="1:2">
      <c r="B2" s="2" t="s">
        <v>664</v>
      </c>
    </row>
    <row r="3" spans="1:2">
      <c r="A3" s="3" t="s">
        <v>665</v>
      </c>
    </row>
    <row r="4" spans="1:2">
      <c r="A4" s="4" t="s">
        <v>666</v>
      </c>
      <c r="B4" s="5" t="n">
        <v>2</v>
      </c>
    </row>
    <row r="5" spans="1:2">
      <c r="A5" s="4" t="s">
        <v>667</v>
      </c>
      <c r="B5"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30"/>
    <col customWidth="1" max="3" min="3" width="30"/>
  </cols>
  <sheetData>
    <row r="1" spans="1:3">
      <c r="A1" s="1" t="s">
        <v>668</v>
      </c>
      <c r="B1" s="2" t="s">
        <v>1</v>
      </c>
    </row>
    <row r="2" spans="1:3">
      <c r="B2" s="2" t="s">
        <v>669</v>
      </c>
      <c r="C2" s="2" t="s">
        <v>670</v>
      </c>
    </row>
    <row r="3" spans="1:3">
      <c r="A3" s="3" t="s">
        <v>671</v>
      </c>
    </row>
    <row r="4" spans="1:3">
      <c r="A4" s="4" t="s">
        <v>672</v>
      </c>
      <c r="B4" s="5" t="n">
        <v>3</v>
      </c>
      <c r="C4" s="5" t="n">
        <v>3</v>
      </c>
    </row>
    <row r="5" spans="1:3">
      <c r="A5" s="4" t="s">
        <v>673</v>
      </c>
      <c r="B5" s="4" t="s">
        <v>35</v>
      </c>
      <c r="C5" s="4" t="s">
        <v>35</v>
      </c>
    </row>
    <row r="6" spans="1:3">
      <c r="A6" s="4" t="s">
        <v>674</v>
      </c>
    </row>
    <row r="7" spans="1:3">
      <c r="A7" s="3" t="s">
        <v>671</v>
      </c>
    </row>
    <row r="8" spans="1:3">
      <c r="A8" s="4" t="s">
        <v>300</v>
      </c>
      <c r="B8" s="4" t="s">
        <v>298</v>
      </c>
      <c r="C8" s="4" t="s">
        <v>675</v>
      </c>
    </row>
    <row r="9" spans="1:3">
      <c r="A9" s="4" t="s">
        <v>676</v>
      </c>
    </row>
    <row r="10" spans="1:3">
      <c r="A10" s="3" t="s">
        <v>671</v>
      </c>
    </row>
    <row r="11" spans="1:3">
      <c r="A11" s="4" t="s">
        <v>300</v>
      </c>
      <c r="B11" s="4" t="s">
        <v>677</v>
      </c>
      <c r="C11" s="4" t="s">
        <v>678</v>
      </c>
    </row>
    <row r="12" spans="1:3">
      <c r="A12" s="4" t="s">
        <v>679</v>
      </c>
    </row>
    <row r="13" spans="1:3">
      <c r="A13" s="3" t="s">
        <v>671</v>
      </c>
    </row>
    <row r="14" spans="1:3">
      <c r="A14" s="4" t="s">
        <v>300</v>
      </c>
      <c r="B14" s="4" t="s">
        <v>680</v>
      </c>
      <c r="C14" s="4" t="s">
        <v>681</v>
      </c>
    </row>
    <row r="15" spans="1:3">
      <c r="A15" s="4" t="s">
        <v>682</v>
      </c>
    </row>
    <row r="16" spans="1:3">
      <c r="A16" s="3" t="s">
        <v>671</v>
      </c>
    </row>
    <row r="17" spans="1:3">
      <c r="A17" s="4" t="s">
        <v>300</v>
      </c>
      <c r="B17" s="4" t="s">
        <v>681</v>
      </c>
      <c r="C17" s="4" t="s">
        <v>6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683</v>
      </c>
      <c r="B1" s="2" t="s">
        <v>1</v>
      </c>
    </row>
    <row r="2" spans="1:3">
      <c r="B2" s="2" t="s">
        <v>2</v>
      </c>
      <c r="C2" s="2" t="s">
        <v>31</v>
      </c>
    </row>
    <row r="3" spans="1:3">
      <c r="A3" s="3" t="s">
        <v>684</v>
      </c>
    </row>
    <row r="4" spans="1:3">
      <c r="A4" s="4" t="s">
        <v>685</v>
      </c>
      <c r="B4" s="6" t="n">
        <v>2409562</v>
      </c>
    </row>
    <row r="5" spans="1:3">
      <c r="A5" s="4" t="s">
        <v>686</v>
      </c>
      <c r="B5" s="4" t="s">
        <v>687</v>
      </c>
    </row>
    <row r="6" spans="1:3">
      <c r="A6" s="4" t="s">
        <v>289</v>
      </c>
    </row>
    <row r="7" spans="1:3">
      <c r="A7" s="3" t="s">
        <v>684</v>
      </c>
    </row>
    <row r="8" spans="1:3">
      <c r="A8" s="4" t="s">
        <v>685</v>
      </c>
      <c r="B8" s="6" t="n">
        <v>16224788</v>
      </c>
    </row>
    <row r="9" spans="1:3">
      <c r="A9" s="4" t="s">
        <v>688</v>
      </c>
      <c r="B9" s="6" t="n">
        <v>500000</v>
      </c>
      <c r="C9" s="6" t="n">
        <v>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35</v>
      </c>
    </row>
    <row r="4" spans="1:2">
      <c r="A4" s="4" t="s">
        <v>37</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3:17Z</dcterms:created>
  <dcterms:modified xmlns:dcterms="http://purl.org/dc/terms/" xmlns:xsi="http://www.w3.org/2001/XMLSchema-instance" xsi:type="dcterms:W3CDTF">2019-05-09T16:13:17Z</dcterms:modified>
</cp:coreProperties>
</file>